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Liq"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holder's Equity (Deficit)"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Share-based Compensation (Table" sheetId="25" state="visible" r:id="rId25"/>
    <sheet xmlns:r="http://schemas.openxmlformats.org/officeDocument/2006/relationships" name="Leases (Tables)" sheetId="26" state="visible" r:id="rId26"/>
    <sheet xmlns:r="http://schemas.openxmlformats.org/officeDocument/2006/relationships" name="Description of Business and L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ccrued Expenses - Schedule of " sheetId="31" state="visible" r:id="rId31"/>
    <sheet xmlns:r="http://schemas.openxmlformats.org/officeDocument/2006/relationships" name="Long-term Debt - Additional Inf" sheetId="32" state="visible" r:id="rId32"/>
    <sheet xmlns:r="http://schemas.openxmlformats.org/officeDocument/2006/relationships" name="Long-term Debt - Schedule of Es" sheetId="33" state="visible" r:id="rId33"/>
    <sheet xmlns:r="http://schemas.openxmlformats.org/officeDocument/2006/relationships" name="Long-term Debt - Schedule of De" sheetId="34" state="visible" r:id="rId34"/>
    <sheet xmlns:r="http://schemas.openxmlformats.org/officeDocument/2006/relationships" name="Related Party Transactions - Ad" sheetId="35" state="visible" r:id="rId35"/>
    <sheet xmlns:r="http://schemas.openxmlformats.org/officeDocument/2006/relationships" name="Income Taxes - Additional Infor" sheetId="36" state="visible" r:id="rId36"/>
    <sheet xmlns:r="http://schemas.openxmlformats.org/officeDocument/2006/relationships" name="Shareholder's Equity (Deficit) " sheetId="37" state="visible" r:id="rId37"/>
    <sheet xmlns:r="http://schemas.openxmlformats.org/officeDocument/2006/relationships" name="Share-based Compensation - Addi" sheetId="38" state="visible" r:id="rId38"/>
    <sheet xmlns:r="http://schemas.openxmlformats.org/officeDocument/2006/relationships" name="Share-based Compensation - Sche"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c_2"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ummary of Supplementa" sheetId="45" state="visible" r:id="rId45"/>
    <sheet xmlns:r="http://schemas.openxmlformats.org/officeDocument/2006/relationships" name="Leases - Summary of Supplemen_2" sheetId="46" state="visible" r:id="rId46"/>
    <sheet xmlns:r="http://schemas.openxmlformats.org/officeDocument/2006/relationships" name="Leases - Summary of Undiscounte" sheetId="47" state="visible" r:id="rId47"/>
    <sheet xmlns:r="http://schemas.openxmlformats.org/officeDocument/2006/relationships" name="Leases - Schedule of Future Ope"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638">
  <si>
    <t>Document and Entity Information - shares</t>
  </si>
  <si>
    <t>9 Months Ended</t>
  </si>
  <si>
    <t>Dec. 31, 2019</t>
  </si>
  <si>
    <t>Feb. 12, 2020</t>
  </si>
  <si>
    <t>Cover [Abstract]</t>
  </si>
  <si>
    <t>Document Type</t>
  </si>
  <si>
    <t>10-Q</t>
  </si>
  <si>
    <t>Amendment Flag</t>
  </si>
  <si>
    <t>false</t>
  </si>
  <si>
    <t>Document Period End Date</t>
  </si>
  <si>
    <t>Dec. 31,
		2019</t>
  </si>
  <si>
    <t>Document Fiscal Year Focus</t>
  </si>
  <si>
    <t>2020</t>
  </si>
  <si>
    <t>Document Fiscal Period Focus</t>
  </si>
  <si>
    <t>Q3</t>
  </si>
  <si>
    <t>Trading Symbol</t>
  </si>
  <si>
    <t>UROV</t>
  </si>
  <si>
    <t>Entity Registrant Name</t>
  </si>
  <si>
    <t>Urovant Sciences Ltd.</t>
  </si>
  <si>
    <t>Entity Central Index Key</t>
  </si>
  <si>
    <t>0001740547</t>
  </si>
  <si>
    <t>Current Fiscal Year End Date</t>
  </si>
  <si>
    <t>--03-31</t>
  </si>
  <si>
    <t>Entity Filer Category</t>
  </si>
  <si>
    <t>Non-accelerated Filer</t>
  </si>
  <si>
    <t>Entity Small Business</t>
  </si>
  <si>
    <t>true</t>
  </si>
  <si>
    <t>Entity Current Reporting Status</t>
  </si>
  <si>
    <t>Yes</t>
  </si>
  <si>
    <t>Entity Emerging Growth Company</t>
  </si>
  <si>
    <t>Entity Ex Transition Period</t>
  </si>
  <si>
    <t>Entity Shell Company</t>
  </si>
  <si>
    <t>Entity Common Stock, Shares Outstanding</t>
  </si>
  <si>
    <t>Entity File Number</t>
  </si>
  <si>
    <t>001-38667</t>
  </si>
  <si>
    <t>Entity Tax Identification Number</t>
  </si>
  <si>
    <t>98-1463899</t>
  </si>
  <si>
    <t>Entity Address, Address Line One</t>
  </si>
  <si>
    <t>Suite 1, 3rd Floor</t>
  </si>
  <si>
    <t>Entity Address, Address Line Two</t>
  </si>
  <si>
    <t>11-12 St. James’s Square</t>
  </si>
  <si>
    <t>Entity Address, City or Town</t>
  </si>
  <si>
    <t>London</t>
  </si>
  <si>
    <t>Entity Address, Postal Zip Code</t>
  </si>
  <si>
    <t>SW1Y 4LB</t>
  </si>
  <si>
    <t>Entity Address, Country</t>
  </si>
  <si>
    <t>GB</t>
  </si>
  <si>
    <t>City Area Code</t>
  </si>
  <si>
    <t>+44 (0)207</t>
  </si>
  <si>
    <t>Local Phone Number</t>
  </si>
  <si>
    <t>400-3347</t>
  </si>
  <si>
    <t>Document Quarterly Report</t>
  </si>
  <si>
    <t>Document Transition Report</t>
  </si>
  <si>
    <t>Entity Incorporation, State or Country Code</t>
  </si>
  <si>
    <t>D0</t>
  </si>
  <si>
    <t>Title of 12(b) Security</t>
  </si>
  <si>
    <t>Common Shares, $0.000037453 par value</t>
  </si>
  <si>
    <t>Security Exchange Name</t>
  </si>
  <si>
    <t>NASDAQ</t>
  </si>
  <si>
    <t>Entity Interactive Data Current</t>
  </si>
  <si>
    <t>Condensed Consolidated Balance Sheets - USD ($) $ in Thousands</t>
  </si>
  <si>
    <t>Mar. 31, 2019</t>
  </si>
  <si>
    <t>Current assets:</t>
  </si>
  <si>
    <t>Cash and cash equivalents</t>
  </si>
  <si>
    <t>Restricted cash</t>
  </si>
  <si>
    <t>Prepaid expenses and other current assets</t>
  </si>
  <si>
    <t>Due from Sumitovant Pharma Ltd.</t>
  </si>
  <si>
    <t>Total current assets</t>
  </si>
  <si>
    <t>Furniture and equipment, net</t>
  </si>
  <si>
    <t>Operating lease right-of-use assets</t>
  </si>
  <si>
    <t>Restricted cash, net of current portion</t>
  </si>
  <si>
    <t>Other assets</t>
  </si>
  <si>
    <t>Total assets</t>
  </si>
  <si>
    <t>Current liabilities:</t>
  </si>
  <si>
    <t>Accounts payable</t>
  </si>
  <si>
    <t>Accrued expenses</t>
  </si>
  <si>
    <t>Due to Roivant Sciences Ltd.</t>
  </si>
  <si>
    <t>Interest payable</t>
  </si>
  <si>
    <t>Current portion of long-term debt</t>
  </si>
  <si>
    <t>Current portion of operating lease liabilities</t>
  </si>
  <si>
    <t>Total current liabilities</t>
  </si>
  <si>
    <t>Long-term debt, net of current portion</t>
  </si>
  <si>
    <t>Operating lease liabilities, net of current portion</t>
  </si>
  <si>
    <t>Total liabilities</t>
  </si>
  <si>
    <t>Commitments and contingencies (Note 9)</t>
  </si>
  <si>
    <t xml:space="preserve"> </t>
  </si>
  <si>
    <t>Shareholders' (deficit) equity</t>
  </si>
  <si>
    <t>Common shares, par value $0.000037453 per share, 267,001,308 shares authorized, 30,519,688 and 30,322,911 issued and outstanding at December 31, 2019 and March 31, 2019, respectively</t>
  </si>
  <si>
    <t>Common shares subscribed</t>
  </si>
  <si>
    <t>Accumulated other comprehensive income</t>
  </si>
  <si>
    <t>Additional paid-in capital</t>
  </si>
  <si>
    <t>Accumulated deficit</t>
  </si>
  <si>
    <t>Total shareholders' (deficit) equity</t>
  </si>
  <si>
    <t>Total liabilities and shareholders' (deficit) equity</t>
  </si>
  <si>
    <t>Condensed Consolidated Balance Sheets (Parenthetical) - $ / shares</t>
  </si>
  <si>
    <t>Statement Of Financial Position [Abstract]</t>
  </si>
  <si>
    <t>Common shares, par value</t>
  </si>
  <si>
    <t>Common shares, authorized</t>
  </si>
  <si>
    <t>Common shares, issued</t>
  </si>
  <si>
    <t>Common shares, outstanding</t>
  </si>
  <si>
    <t>Condensed Consolidated Statements of Operations - USD ($) $ in Thousands</t>
  </si>
  <si>
    <t>3 Months Ended</t>
  </si>
  <si>
    <t>Dec. 31, 2018</t>
  </si>
  <si>
    <t>Operating expenses:</t>
  </si>
  <si>
    <t>Research and development</t>
  </si>
  <si>
    <t>[1]</t>
  </si>
  <si>
    <t>General and administrative</t>
  </si>
  <si>
    <t>[2]</t>
  </si>
  <si>
    <t>Total operating expenses</t>
  </si>
  <si>
    <t>Other income (expense):</t>
  </si>
  <si>
    <t>Interest expense, net</t>
  </si>
  <si>
    <t>Loss on disposal of furniture and equipment</t>
  </si>
  <si>
    <t>Other income (expense), net</t>
  </si>
  <si>
    <t>Loss before provision for income taxes</t>
  </si>
  <si>
    <t>Provision for income taxes</t>
  </si>
  <si>
    <t>Net loss</t>
  </si>
  <si>
    <t>Net loss per common share—basic and diluted</t>
  </si>
  <si>
    <t>Weighted average common shares outstanding—basic and diluted</t>
  </si>
  <si>
    <t>Includes $0 and $0 and $0 and $2,230 of costs allocated from Roivant Sciences Ltd. during the three and nine months ended December 31, 2019 and 2018, respectively. Also includes share-based compensation expense (see Note 8).</t>
  </si>
  <si>
    <t>Includes $80 and $213 and $21 and $1,700 of costs allocated from Roivant Sciences Ltd. during the three and nine months ended December 31, 2019 and 2018, respectively. Also includes share-based compensation expense (see Note 8).</t>
  </si>
  <si>
    <t>Condensed Consolidated Statements of Operations (Parenthetical) - Roivant Sciences Ltd. - USD ($) $ in Thousands</t>
  </si>
  <si>
    <t>Research and Development</t>
  </si>
  <si>
    <t>Costs allocated from related party</t>
  </si>
  <si>
    <t>General and Administrative</t>
  </si>
  <si>
    <t>Condensed Consolidated Statements of Comprehensive Loss - USD ($) $ in Thousands</t>
  </si>
  <si>
    <t>Statement Of Income And Comprehensive Income [Abstract]</t>
  </si>
  <si>
    <t>Other comprehensive income (loss):</t>
  </si>
  <si>
    <t>Foreign currency translation adjustment</t>
  </si>
  <si>
    <t>Total other comprehensive income</t>
  </si>
  <si>
    <t>Comprehensive loss</t>
  </si>
  <si>
    <t>Condensed Consolidated Statements of Shareholder's Equity (Deficit) - USD ($) $ in Thousands</t>
  </si>
  <si>
    <t>Total</t>
  </si>
  <si>
    <t>Common Shares</t>
  </si>
  <si>
    <t>Common Shares Subscribed</t>
  </si>
  <si>
    <t>Shareholder Receivable</t>
  </si>
  <si>
    <t>Additional Paid-in Capital</t>
  </si>
  <si>
    <t>Accumulated Deficit</t>
  </si>
  <si>
    <t>Accumulated Other Comprehensive Income (Loss)</t>
  </si>
  <si>
    <t>Beginning balance at Mar. 31, 2018</t>
  </si>
  <si>
    <t>Beginning balance (in shares) at Mar. 31, 2018</t>
  </si>
  <si>
    <t>Capital contributions from RSI and RSG</t>
  </si>
  <si>
    <t>Share-based compensation expense</t>
  </si>
  <si>
    <t>Capital contribution – share-based compensation expense</t>
  </si>
  <si>
    <t>Ending balance at Jun. 30, 2018</t>
  </si>
  <si>
    <t>Ending balance (in shares) at Jun. 30, 2018</t>
  </si>
  <si>
    <t>Ending balance at Dec. 31, 2018</t>
  </si>
  <si>
    <t>Ending balance (in shares) at Dec. 31, 2018</t>
  </si>
  <si>
    <t>Beginning balance at Jun. 30, 2018</t>
  </si>
  <si>
    <t>Beginning balance (in shares) at Jun. 30, 2018</t>
  </si>
  <si>
    <t>Ending balance at Sep. 30, 2018</t>
  </si>
  <si>
    <t>Ending balance (in shares) at Sep. 30, 2018</t>
  </si>
  <si>
    <t>Issuance of common shares in initial public offering, net of commissions and offering costs of $11.3 million</t>
  </si>
  <si>
    <t>Issuance of common shares in initial public offering, net of commissions and offering costs of $11.3 million (in shares)</t>
  </si>
  <si>
    <t>Beginning balance at Mar. 31, 2019</t>
  </si>
  <si>
    <t>Beginning balance (in shares) at Mar. 31, 2019</t>
  </si>
  <si>
    <t>Exercise of stock options</t>
  </si>
  <si>
    <t>Exercise of stock options (in shares)</t>
  </si>
  <si>
    <t>Ending balance at Jun. 30, 2019</t>
  </si>
  <si>
    <t>Ending balance (in shares) at Jun. 30, 2019</t>
  </si>
  <si>
    <t>Ending balance at Dec. 31, 2019</t>
  </si>
  <si>
    <t>Ending balance (in shares) at Dec. 31, 2019</t>
  </si>
  <si>
    <t>Beginning balance at Jun. 30, 2019</t>
  </si>
  <si>
    <t>Beginning balance (in shares) at Jun. 30, 2019</t>
  </si>
  <si>
    <t>Warrants issued with long-term debt</t>
  </si>
  <si>
    <t>Ending balance at Sep. 30, 2019</t>
  </si>
  <si>
    <t>Ending balance (in shares) at Sep. 30, 2019</t>
  </si>
  <si>
    <t>Vesting of restricted stock units, net of tax withholding</t>
  </si>
  <si>
    <t>Vesting of restricted stock units, net of tax withholding (in shares)</t>
  </si>
  <si>
    <t>Condensed Consolidated Statements of Shareholder's Equity (Deficit) (Parenthetical) $ in Millions</t>
  </si>
  <si>
    <t>Dec. 31, 2018USD ($)</t>
  </si>
  <si>
    <t>Initial Public Offering</t>
  </si>
  <si>
    <t>Commissions and offering costs for issuance of common shares</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Non-cash operating lease cost</t>
  </si>
  <si>
    <t>Unrealized foreign currency translation adjustment</t>
  </si>
  <si>
    <t>Changes in operating assets and liabilities:</t>
  </si>
  <si>
    <t>Operating lease liabilities</t>
  </si>
  <si>
    <t>Net cash used in operating activities</t>
  </si>
  <si>
    <t>Cash flows from investing activities:</t>
  </si>
  <si>
    <t>Purchases of furniture and equipment</t>
  </si>
  <si>
    <t>Net cash used in investing activities</t>
  </si>
  <si>
    <t>Cash flows from financing activities:</t>
  </si>
  <si>
    <t>Proceeds from capital contributions from Roivant Sciences Ltd.</t>
  </si>
  <si>
    <t>Proceeds from exercise of stock options</t>
  </si>
  <si>
    <t>Debt financing costs paid</t>
  </si>
  <si>
    <t>Deferred offering costs paid</t>
  </si>
  <si>
    <t>Cash proceeds from debt financing</t>
  </si>
  <si>
    <t>Payment of restricted stock units tax withholding on net settlement</t>
  </si>
  <si>
    <t>Proceeds from issuance of common shares in initial public offering, net of offering costs</t>
  </si>
  <si>
    <t>Net cash provided by financing activities</t>
  </si>
  <si>
    <t>Net change in cash, cash equivalents and restricted cash</t>
  </si>
  <si>
    <t>Cash, cash equivalents and restricted cash—beginning of period</t>
  </si>
  <si>
    <t>Cash, cash equivalents and restricted cash—end of period</t>
  </si>
  <si>
    <t>Non-cash financing activities:</t>
  </si>
  <si>
    <t>Debt financing costs included in accrued expenses</t>
  </si>
  <si>
    <t>Supplemental disclosure of cash paid:</t>
  </si>
  <si>
    <t>Income taxes</t>
  </si>
  <si>
    <t>Interest</t>
  </si>
  <si>
    <t>Description of Business and Liquidity</t>
  </si>
  <si>
    <t>Organization Consolidation And Presentation Of Financial Statements [Abstract]</t>
  </si>
  <si>
    <t>Note 1—Description of business and liquidity [A] Description of business: Urovant Sciences Ltd. and its subsidiaries (collectively, the “Company”) is a clinical-stage biopharmaceutical company focused on developing and commercializing innovative therapies for urologic conditions. The Company’s lead product candidate, vibegron, is an oral, once-daily, small molecule beta-3 agonist. The Company is currently developing vibegron for the treatment of overactive bladder, or OAB. The Company is also developing vibegron for the treatment of two additional potential indications: OAB in men with benign prostatic hyperplasia and abdominal pain due to irritable bowel syndrome. The Company’s second product candidate, URO-902, is a gene therapy that the Company is developing for patients with OAB who have failed oral pharmacological therapy. There are no currently available U.S. Food and Drug Administration (“FDA”) approved gene therapy treatments for OAB. The Company was founded on January 27, 2016 as a Bermuda Exempted Limited Company and a wholly owned subsidiary of Roivant Sciences Ltd. (“RSL”). In November 2016, the Company incorporated as its wholly owned subsidiaries (1) Urovant Holdings Ltd. (“UHL”), a private limited company incorporated under the laws of England and Wales, (2) Urovant Sciences GmbH (“USG”), a company with limited liability formed under the laws of Switzerland, (3) Urovant Sciences, Inc. (“USI”), a Delaware corporation based in the United States of America, and in March 2019 incorporated as its wholly owned subsidiaries (4) Urovant Treasury Holdings, Inc. (“UTH”), a Delaware corporation based in the United States of America, and (5) Urovant Sciences Treasury, Inc. (“UST”), a Delaware corporation based in the United States of America. On December 27, 2019, Sumitomo Dainippon Pharma Co., Ltd. (“Sumitomo”) and RSL announced the closing of the transactions between Sumitomo and RSL and certain of its affiliates contemplated by the definitive transaction agreement entered into on October 31, 2019 (the “Sumitomo Transaction”), pursuant to which all of the Company’s common shares held by RSL were contributed to Sumitovant Biopharma Ltd., a wholly-owned subsidiary of RSL at the time of such contribution (“Sumitovant”), and subsequent to such contribution, Sumitomo acquired all issued and outstanding equity securities of Sumitovant (see Note 5). Since its inception, the Company has devoted substantially all of its efforts to organizing and staffing the Company, acquiring its product candidates, vibegron and URO-902, and preparing for and advancing vibegron into clinical development. Vibegron was licensed from Merck Sharp &amp; Dohme Corp. (“Merck”), a subsidiary of Merck &amp; Co., in February 2017. URO-902 was licensed from Ion Channel Innovations, LLC (“ICI”) in August 2018. The Company has determined that it has one operating and reporting segment as it allocates resources and assesses financial performance on a consolidated basis. [B] Liquidity: The Company has not historically been capitalized with sufficient funding to conduct its operations. Certain other costs of conducting the Company’s operations prior to the Company’s initial public offering, which was completed in October 2018, were paid by RSL, inclusive of its wholly owned subsidiaries, and were reimbursed by the Company including amounts pursuant to services agreements with Roivant Sciences, Inc. (“RSI”) and Roivant Sciences GmbH (“RSG”).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he Company has not generated any revenues and does not anticipate generating any revenues unless and until it successfully completes development and obtains regulatory approval for one of its product candidates. he Company will seek to obtain additional capital as needed through equity financings, debt or other financing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The Company’s future operations are highly dependent on a combination of factors, including (1) the success of its research and development programs; (2) regulatory approval and market acceptance of vibegron, URO-902 or any future product candidate; (3) the development of competitive therapies by other biotechnology and pharmaceutical companies; (4) the Company’s ability to manage growth of the organization; (5) the Company’s ability to protect its technology and products; and, ultimately (6) the timely and successful completion of any additional financing.</t>
  </si>
  <si>
    <t>Summary of Significant Accounting Policies</t>
  </si>
  <si>
    <t>Accounting Policies [Abstract]</t>
  </si>
  <si>
    <t>Note 2—Summary of significant accounting policies [A] Basis of presentation: The Company’s fiscal year ends on March 31. The accompanying interim condensed consolidated balance sheet as of December 31, 2019, the condensed consolidated statements of operations and comprehensive loss for the three and nine months ended December 31, 2019 and 2018, the condensed consolidated statements of cash flows for the nine months ended December 31, 2019 and 2018 and the condensed consolidated statements of shareholders’ equity (deficit) for the three and nine months ended December 31, 2019 and 2018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normally required by U.S. GAAP can be condensed or omitted . The condensed consolidated balance sheet at March 31, 2019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and nine months ended December 31, 2019 are not necessarily indicative of the results to be expected for the year ending March 31, 2020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USI, UTH and UST, USL’s wholly owned subsidiaries. USL has no unconsolidated subsidiaries. All intercompany balances and transactions have been eliminated in consolidation. T here have been no significant changes in the Company's accounting policies from those disclosed in its Annual Report on Form 10-K for the fiscal year ended March 31, 2019 filed with the SEC on June 14, 2019 other than the adoption of ASU No. 2016-02, Leases (Topic 842) (“ASU No. 2016-02”). [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materially differ from those estimates. [C]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consisting of money market accounts, restricted cash, accounts payable, accrued expenses, amounts due to and from RSL and Sumitomo and long-term debt. The carrying value of the Company’s long-term debt approximates fair value based on current interest rates for similar types of borrowings and is included in Level 2 of the fair value hierarchy. The remaining financial instruments are stated at their respective historical carrying amounts, which approximates fair value due to their short-term nature. [D] : Cash and cash equivalents include cash deposits in banks and all highly liquid investments that are readily convertible to cash without penalty.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0)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densed consolidated statements of cash flows includes the aggregate amounts of cash, cash equivalents, and restricted cash as presented on the condensed consolidated balance sheets. Cash as reported in the condensed consolidated statements of cash flows consists of (in thousands):
December 31, 2019
March 31, 2019
Cash and cash equivalents
$
131,921
$
85,353
Restricted cash
866
843
Cash, cash equivalents and restricted cash
$
132,787
$
86,196
[E] : In accordance with ASC 842, as adopted by the Company on April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facilities leases. Prior to April 1, 2019, at the inception of a lease, the Company evaluated the lease agreement to determine whether the lease was an operating or capital lease. For operating leases, the Company recognized rent expense on a straight-line basis over the lease term and recorded the difference between cash rent payments and the recognition of rent expense as a deferred liability. Where lease agreements contained rent escalation clauses, rent abatements and/or concessions, such as rent holidays and tenant improvement allowances, the Company applied them in the determination of straight-line rent expense over the lease term. [F] : In November 2014, the FASB issued ASU No. 2014-17, Business Combinations (Topic 805): Pushdown Accounting [G]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December 31, 2019 and 2018, potentially dilutive securities were as follows:
December 31,
2019
2018
Options
4,358,720
2,866,666
Restricted stock units (unvested)
89,650
5,000
Warrants
99,777
—
Total
4,548,147
2,871,666
[H] Recently adopted accounting pronouncements : In February 2016, the FASB issued ASU No. 2016-02, a comprehensive new lease standard that amended various aspects of existing accounting guidance for leases. The core principle of ASU No. 2016-02 required lessees to present the assets and liabilities that arise from leases on their consolidated balance sheets. ASU No. 2016-02 was effective for annual periods beginning after December 15, 2018, and interim periods within fiscal years beginning after December 15, 2018. The Company adopted this standard, codified as ASC 842, on April 1, 2019 using the optional modified retrospective transition method and applied the transition package of practical expedients allowed by the standard. Comparative periods were not restated. Upon adoption, on April 1, 2019, the Company recorded a $0.2 million increase in operating lease right-of-use assets and a $0.2 million increase in operating lease liabilities. The adoption of the new standard did not materially impact the Company’s consolidated results of operations and cash flows and did not have an impact on the Company’s beginning accumulated deficit balance. ASU No. 2016-02 provided a number of optional practical expedients in transition.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for its facilities leases; and (3) not apply the use of hindsight in determining the lease term when considering lessee options to extend or terminate the lease and to purchase the underlying asset. For additional information regarding the Company’s leases, see Note 10. [I] Recently issued accounting pronouncements : In June 2016, the FASB issued ASU No. 2016-13, Financial Instruments-Credit Losses (Topic 326): Measurement of Credit Losses on Financial Instruments In August 2018, the FASB issued ASU No. 2018-13, Fair Value Measurement (Topic 820) Disclosure Framework Changes to the Disclosure Requirements for Fair Value Measurement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Accrued Expenses</t>
  </si>
  <si>
    <t>Payables And Accruals [Abstract]</t>
  </si>
  <si>
    <t>Note 3—Accrued expenses Accrued expenses at December 31, 2019 and March 31, 2019 consist of the following (in thousands):
December 31, 2019
March 31, 2019
Research and development expenses
$
11,382
$
4,993
Compensation-related expenses
2,334
3,398
Professional services expenses
467
821
Other general and administrative expenses
518
665
Total accrued expenses
$
14,701
$
9,877</t>
  </si>
  <si>
    <t>Long-term Debt</t>
  </si>
  <si>
    <t>Debt Disclosure [Abstract]</t>
  </si>
  <si>
    <t>Note 4—Long-term debt [A] Hercules Capital: In February 2019, the Company and its subsidiaries, UHL, USG (collectively with the Company and UHL, the “Borrowers”) and USI (collectively with the Borrowers, the “Loan Parties”) entered into a secured debt financing agreement (the “Hercules Loan Agreement”) with Hercules Capital, Inc. (“Hercules”), as agent and lender, in the amount of $100 million (the “Term Loans”). A first tranche of $15 million, or net cash proceeds of $14.1 million, was funded upon execution of the Hercules Loan Agreement, and a second tranche of $30 million was funded in September 2019. The Company terminated the Hercules Loan Agreement in January 2020, as described in further detail below. Prior to termination, the remaining $55 million was available in two additional optional tranches through June 30, 2021, subject to certain terms and conditions, including the achievement of certain milestones. The Term Loans bore a variable interest rate equal to the greater of (i) 10.15% or (ii) the lesser of (x) the prime rate as reported in The Wall Street Journal plus 4.65% and (y) 12.15%. The interest rate on the Term Loans was 10.15% at December 31, 2019. The Company was obligated to make monthly payments of accrued interest for the first 12 months from closing (the “Interest-only Period”), followed by monthly installments of principal and interest through the maturity date. Pursuant to the terms of the Hercules Loan Agreement, the end of the Interest-only Period was extended from April 1, 2020 to October 1, 2020 as a result of the achievement of a clinical milestone. Subject to the achievement of certain other milestones, the Interest-only Period could have been extended an additional six months to April 1, 2021. The Term Loans matured 36 months from closing and included an option for the Loan Parties to extend the maturity date up to 18 months subject to the achievement of certain defined milestones. Pursuant to the terms of the Hercules Loan Agreement, the Term Loan Maturity Date (as defined in the Hercules Loan Agreement) was extended from March 1, 2022 to March 1, 2023 as a result of the achievement of a clinical milestone. The Loan Parties had the option to prepay the Terms Loans and the prepayment of the Term Loans was subject to, in some circumstances, a prepayment charge equal to 2% in the first 12 months from closing, 1% in the second 12 months, and 0% thereafter. Upon repayment of the Term Loans, the Company was obligated to pay an end of term charge in an amount equal to 4.25% of the amount of the Term Loans actually advanced. On January 2, 2020, the Company terminated the Hercules Loan Agreement in connection with and as a requirement under the $300 million unsecured revolving debt financing agreement the Company entered into on December 27, 2019 with Sumitomo, as lender (the “Sumitomo Loan Agreement”) (see Note 4[B]). On December 26, 2019, Hercules delivered a limited waiver of the mandatory prepayment provisions under the Hercules Loan Agreement to permit the Company’s entry into the Sumitomo Loan Agreement, so long as the obligations under the Hercules Loan Agreement were repaid by January 7, 2020. The Company’s obligations under the Hercules Loan Agreement were repaid in full on January 2, 2020, using the financing the Company obtained pursuant to the Sumitomo Loan Agreement. Prepayment of the Hercules Loan Agreement prior to the one-year anniversary of its execution required the Company to pay a prepayment charge of $0.9 million and the Company was also obligated to pay an end of term charge of $1.9 million. As a result, the outstanding debt obligations to Hercules as of December 31, 2019 were classified as a current liability in the accompanying condensed consolidated balance sheet. The Company’s obligations under the Hercules Loan Agreement were fully and unconditionally guaranteed by the subsidiaries of the Borrowers, including USI. The Loan Parties’ obligations under the Hercules Loan Agreement were secured by a first priority security interest on substantially all of their personal property, other than intellectual property, and subject to certain other exceptions. The Hercules Loan Agreement contained certain representations and warranties, affirmative covenants, negative covenants and conditions that were customarily required for similar financings. The agreement also contained a minimum cash covenant that required the Loan Parties to hold certain minimum cash balances in the event that either certain milestones were not achieved or the market capitalization of the Company was below a certain threshold for certain periods of time. Such minimum cash covenant ceased to apply if the Company achieved certain clinical development and financial milestones as set forth in the Hercules Loan Agreement. The Hercules Loan Agreement also contained customary events of default (subject, in certain instances, to specified grace periods). If any event of default occurred, the principal, premium, if any, interest and any other monetary obligations on all the then outstanding amounts under the Term Loans would have become due and payable immediately. Upon the occurrence of an event of default, a default interest rate of an additional 5% would have been applied to the outstanding principal balance, and Hercules could have declared all outstanding obligations immediately due and payable (subject, in certain instances, to specified grace periods) and take such other actions as set forth in the Hercules Loan Agreement. Upon the occurrence of certain bankruptcy and insolvency events, the obligations under the Hercules Loan Agreement would have automatically become due and payable. The Company was in compliance with the covenants under the Hercules Loan Agreement as of December 31, 2019. In connection with each funding of the Term Loans, the Company was required to issue to Hercules a warrant (the “Warrants”) to purchase a number of the Company’s common shares equal to 2% of the principal amount of the relevant Term Loan funded divided by the exercise price, which was based on the closing price of the Company’s common shares on the business day immediately prior to the relevant Term Loan funding (or for the first and second tranches only at the lower of (i) $9.02 per share or (ii) the closing price of the Company’s common shares on the business day immediately prior to the relevant Term Loan funding). The Warrants may be exercised on a cashless basis, and are immediately exercisable through the seventh anniversary of the applicable funding date. The number of common shares for which each Warrant is exercisable and the associated exercise price are subject to certain proportional adjustments as set forth in such Warrant. In connection with the first tranche of the Term Loans, the Company issued a Warrant to Hercules, exercisable for an aggregate of 33,259 of the Company’s common shares at an exercise price of $9.02 per share. Concurrent with the funding of the second tranche, the Company issued a Warrant to Hercules exercisable for an aggregate of 66,518 of the Company’s common shares at an exercise price of $9.02 per share. The Company accounted for the Warrants as equity instruments since they were indexed to the Company’s common shares and met the criteria for classification in shareholders’ equity. The relative fair value of the Warrants related to the first and second tranche funding was approximately $0.2 million and $0.4 million, respectively, and were treated as a discount to the Term Loans. This amount was being amortized to interest expense using the effective interest method over the life of the Term Loans. The Company estimated the fair value of the Warrants using the Black-Scholes option-pricing model based on the following key assumptions:
Tranche 1
Tranche 2
Exercise price
$
9.02
$
9.02
Common share price on date of issuance
$
10.50
$
10.12
Expected volatility
69.6
%
65.9
%
Contractual term, in years
7.00
7.00
Risk-free interest rate
2.55
%
1.68
%
Expected dividend yield
—
%
—
% The Company recorded the first tranche of the Term Loans at a discount of $1.8 million, including the proceeds allocated to the related Warrant, and incurred financing costs of $0.4 million relating to the Hercules Loan Agreement which were recorded as an offset to long-term debt on the Company’s condensed consolidated balance sheet. The Company recorded the second tranche of the Terms Loans at a discount of $1.7 million, including the proceeds allocated to the related Warrant. The debt discount and deferred financing costs were being amortized over the term of the debt using the effective interest method, and were included in interest expense in the Company’s condensed consolidated statement of operations. During the three and nine months ended December 31, 2019, interest expense included $0.3 million and $0.7 million, respectively, of amortized debt discount and issuance costs related to the Term Loans. As a result of the repayment of the obligations under the Hercules Loan Agreement Outstanding debt obligations as of December 31, 2019 to Hercules Capital, Inc. were as follows (in thousands):
December 31, 2019
Principal amount
$
45,000
End of term charge
1,913
Less: unamortized debt discount and issuance costs
(3,153
)
Loan payable less unamortized debt discount and issuance costs
43,760
Less: current maturities
(43,760
)
Long-term debt, net of unamortized debt discount and issuance costs
$
—
[B] Sumitomo: On December 27, 2019, the Company entered into the Sumitomo Loan Agreement which provides the Company with a $300 million unsecured revolving debt facility with Sumitomo. Sumitomo funded an initial amount of $87.5 million on December 30, 2019 under the terms of the Sumitomo Loan Agreement. Additional funds may be drawn down by the Company, upon request, no more than once in any calendar quarter, subject to certain terms and conditions. Loans under the Sumitomo Loan Agreement (“Loans”) bear a variable interest rate per annum e qual to the London Inter-bank Offered Rate (“LIBOR”) plus a margin of 3% payable on the last day of each If LIBOR becomes unavailable in the future, the Company and Sumitomo will negotiate in good faith to select an alternative interest rate and, if applicable as a result of such alternative interest rate, margin adjustment that is consistent with industry accepted successor rates for determining a LIBOR replacement. The Company’s obligations under the Sumitomo Loan Agreement are fully and unconditionally guaranteed by each of the Company’s direct and indirect subsidiaries. The Sumitomo Loan Agreement contains certain representations and warranties, affirmative covenants, negative covenants and conditions that are customarily required for similar financings. The Sumitomo Loan Agreement required that, within ten business days of funding, a portion of the proceeds of the Loans shall be used to repay in full all outstanding obligations under the Hercules Loan Agreement. The Hercules Loan Agreement was repaid in full on January 2, 2020 (see Note 4[A]). The Sumitomo Loan Agreement also contains customary events of default (subject, in certain instances, to specified grace periods). If any event of default occurs, the principal, premium, if any, interest and any other monetary obligations on all the then outstanding amounts under the Loans may become due and payable immediately. Upon the occurrence of an event of default, a default interest rate of an additional 5% may be applied to the outstanding principal balance, and Sumitomo may declare all outstanding obligations immediately due and payable (subject, in certain instances, to specified grace periods) and take such other actions as set forth in the Sumitomo Loan Agreement. Upon the occurrence of certain bankruptcy and insolvency events, the obligations under the Sumitomo Loan Agreement would automatically become due and payable. The Company is in compliance with the covenants under the Sumitomo Loan Agreement as of December 31, 2019. The Company incurred financing costs of $0.2 million relating to the Sumitomo Loan Agreement which are recorded as an offset to long-term debt on the Company’s condensed consolidated balance sheet. The deferred financing costs are being amortized over the term of the debt using the effective interest method, and are included in interest expense in the Company’s condensed consolidated statement of operations. Outstanding debt obligations to Sumitomo are as follows (in thousands):
December 31, 2019
Principal amount
$
87,500
Less: unamortized debt issuance costs
(213
)
Loan payable less unamortized debt issuance costs
87,287
Less: current maturities
—
Long-term debt, net of unamortized debt issuance costs
$
87,287</t>
  </si>
  <si>
    <t>Related Party Transactions</t>
  </si>
  <si>
    <t>Related Party Transactions [Abstract]</t>
  </si>
  <si>
    <t>Note 5—Related party transactions [A] Sumitomo loan agreement: See Note 4[B] for information regarding the Sumitomo Loan Agreement. [B] Investor rights agreement – Sumitomo and Sumitovant: On December 27, 2019, the Company entered into an investor rights agreement with Sumitomo and Sumitovant (the “Investor Rights Agreement”). Pursuant to the Investor Rights Agreement, among other things, the Company agreed to comply with any demands by Sumitovant to register for sale, under the Securities Act of 1933, as amended, any common shares of the Company beneficially owned by Sumitovant that have an anticipated aggregate net offering price of at least $5 million, subject to certain customary exceptions and the right of the Company to refuse any demand for registration if the Company already effected two registrations for Sumitovant in the year preceding such demand. In addition, the Company agreed to periodically provide Sumitovant with (i) certain financial statements, projections, capitalization summaries and other information customarily provided to significant investors in publicly-traded companies and (ii) access to the Company’s books, records, facilities and employees during the Company’s normal business hours as Sumitovant may reasonably request. Moreover, the Investor Rights Agreement also contains certain protections for the Company’s minority shareholders for so long as Sumitomo or certain of its affiliates beneficially own between 50% and 90% of the total number of votes entitled to be cast at elections of the Company’s directors (the “Total Voting Power”). These protections include, among other things: (i) a requirement for a minimum of three independent directors on the Company’s Board of Directors (the “Board”) (each of whom cannot be removed by Sumitomo or certain of its affiliates without the approval of a majority of the minority shareholders); (ii) a requirement that the audit committee of the Board (the “Audit Committee”) be comprised solely of independent directors; (iii) the appointment of Mr. Pierre Legault as the Company’s lead independent director; (iv) a requirement that any transaction proposed by Sumitomo or certain of its affiliates that would increase Sumitomo’s beneficial ownership to over 76% of the Total Voting Power be approved by the Audit Committee (if occurring prior to December 27, 2021) and, if such transaction would increase Sumitomo’s beneficial ownership to over 80% of the Total Voting Power, a majority of the Company’s minority shareholders must vote on such matter; and (v) a requirement that any related person transactions between Sumitomo or certain of its affiliates and the Company be approved by the Audit Committee, consistent with the Company’s existing Related Person Transactions Policy. Pursuant to the Investor Rights Agreement, the Company also agreed that so long as Sumitomo or certain of its affiliates beneficially own between 50% and 90% of the Total Voting Power, the Company will inform Sumitovant before issuing any new common shares and allow Sumitovant to (i) participate in such issuance up to its pro rata share (unless such issuance is in connection with the acquisition of a business or its assets) or (ii) make sufficient open market purchases of the Company’s securities to ensure that Sumitomo’s beneficial ownership percentage does not decline as a result of such issuance. No amounts have been paid or received under this agreement; however, the Company believes this agreement is material to its business and operations. [C] Services agreements – Roivant: In May 2017, the Company entered into a services agreement with RSI effective January 17, 2017, as amended and restated on July 9, 2018, under which RSI agreed to provide certain administrative and research and development services to the Company during its formative period. Under this services agreement, the Company pays or reimburses RSI for any expenses it, or third parties acting on its behalf, incurs for the Company. For any general and administrative and research and development activities performed by RSI employees, RSI will charge back the employee compensation expense plus a pre-determined markup. RSI also provided such services prior to the formalization of this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are billed back to the Company at cost. The condensed consolidated financial statements also include third-party expenses that have been paid by RSI and RSL since the inception of the Company. In addition, in May 2017, USG entered into a separate services agreement with RSG, effective as of January 17, 2017, as amended and restated on July 9, 2018, for the provisioning of services by RSG to USG related to clinical development, administrative and finance and accounting activities. The Company refers to the amended and restated services agreements with RSI and RSG, collectively, as the Services Agreements. Under the Services Agreements, for the three and nine months ended December 31, 2019 and 2018, the Company incurred expenses of $0.08 million and $0.2 million and $0.02 million and $3.3 million, respectively, inclusive of the mark-up. Based upon the service performed under the Services Agreements, amounts included in research and development expenses totaled $0 and $0 and $0 and $2.1 million, and amounts included in general and administrative expenses totaled $0.08 million and $0.2 million and $0.02 million and $1.2 million during the three and nine months ended December 31, 2019 and 2018, respectively. [D] Information sharing and cooperation agreement – Roivant: On July 9, 2018, the Company entered into an information sharing and cooperation agreement (the “Cooperation Agreement”) with RSL. The Cooperation Agreement, among other things: (1) obligated the Company to deliver to RSL periodic financial statements and other information upon reasonable request and to comply with other specified financial reporting requirements; (2) required the Company to supply certain material information to RSL to assist it in preparing any future SEC filings; and (3) required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Cooperation Agreement and the operations of or services provided by RSL or its affiliates or their respective officers, employees or directors to the Company or any of the Company’s subsidiaries, subject to certain limitations set forth in the Cooperation Agreement. In addition, the Cooperation Agreement included an automatic termination provision that would be triggered upon the later to occur of such time as when (1) RSL holds less than 25% of the aggregate voting rights attached to the Company’s common shares and (2) RSL is no longer required to consolidate the Company’s financial results in accordance with U.S. GAAP. On December 27, 2019, RSL consummated the Sumitomo Transaction, pursuant to which RSL divested all of the Company’s common shares it previously held. As a result of the consummation of the Sumitomo Transaction, both of the preconditions to the automatic termination of the Cooperation Agreement have occurred, and the Cooperation Agreement terminated pursuant to its terms. No [E] Data sharing agreement – Roivant: On May 22, 2018, USG entered into a data sharing agreement (the “Data Sharing Agreement”) with Datavant, Inc. (“Datavant”), a subsidiary of the Company’s former parent company, RSL. Pursuant to this Data Sharing Agreement, USG granted to Datavant a royalty-free, worldwide (excluding jurisdictions prohibited by the United States government), non-exclusive, irrevocable license to all data, subject to certain exceptions set forth in the Data Sharing Agreement, collected as part of clinical trials (but not prior to completion of such clinical trials and the publication or presentation of the data generated in connection with such clinical trials) or other patient-level data that is owned or licensed by USG and all other data mutually agreed by USG and Datavant, solely for Datavant to (1) use such data to develop its data or other analytics products (the “Datavant Products”), or (2) provide such data to third parties, subject to the limitations and conditions set forth in the Data Sharing Agreement, including limitations on providing such data to any third party that competes with USG. Pursuant to the Data Sharing Agreement, Datavant granted to USG a royalty-free, worldwide (excluding jurisdictions prohibited by the United States government), nonexclusive, irrevocable license to use all data, subject to certain exceptions set forth in the Data Sharing Agreement, owned or licensed by Datavant and applicable Datavant Products for such specified purposes as set forth in the Data Sharing Agreement. The Data Sharing Agreement has an initial term of two years and will automatically renew annually thereafter, subject to 30 days’ written notice of termination by either party. In addition, either party may terminate (1) upon a change of control of either party upon 60 days’ written notice or (2) upon 90 days’ written notice for an uncured material breach by the other party. No amounts have been paid or received under this agreement, however, the Company believes this agreement is material to its business and operations. [F] Operating lease – Roivant : In June 2019, the Company entered into a sublease agreement with its affiliate, RSI, for 2,784 square feet of office space located in Durham, North Carolina that expires in July 2025. The sublease has scheduled rent increases each year and the total sublease payment obligations under the agreement is $0.6 million. See Note 10 for more details on the sublease.</t>
  </si>
  <si>
    <t>Income Taxes</t>
  </si>
  <si>
    <t>Income Tax Disclosure [Abstract]</t>
  </si>
  <si>
    <t>Note 6—Income taxes The Company is not subject to taxation under the laws of Bermuda since it was organized as a Bermuda Exempted Limited Company, for which there is no current tax regime. The Company’s provision for income taxes is primarily based on income taxes in the U.S. for federal and state taxes. The Company’s effective tax rate for the three months ended December 31, 2019 and 2018 was (0.09)% and (0.23)%, respectively. The Company’s effective tax rate for the nine months ended December 31, 2019 and 2018 was (0.12)% and (0.15)%, respectively. The effective tax rate is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si>
  <si>
    <t>Shareholder's Equity (Deficit)</t>
  </si>
  <si>
    <t>Equity [Abstract]</t>
  </si>
  <si>
    <t>Note 7—Shareholders’ equity (deficit) [A] Capital contributions: For the three and nine months ended December 31, 2019, RSL made capital contributions of $0.1 million and $0.3 million, respectively. For the three and nine months ended December 31, 2018, RSL made capital contributions of $0.04 million and $40.3 million, respectively [B] At-the-market equity offering program: In November 2019, the Company entered into a sales agreement (the “Sales Agreement”) with Jefferies LLC (“Jefferies”) to sell its common shares having an aggregate offering price of up to $50 million from time to time through an “at-the-market” equity offering program under which Jefferies acts as the Company’s agent. During the three months ended December 31, 2019, no shares were issued and sold under the Sales Agreement. As of December 31, 2019 , the Company had $50 million of capacity available to it under its “at-the-market” equity offering program.</t>
  </si>
  <si>
    <t>Share-based Compensation</t>
  </si>
  <si>
    <t>Disclosure Of Compensation Related Costs Sharebased Payments [Abstract]</t>
  </si>
  <si>
    <t>Share-Based Compensation</t>
  </si>
  <si>
    <t xml:space="preserve">Note 8—Share-based compensation Equity incentive plan: On June 1, 2017, the Company adopted its 2017 Equity Incentive Plan (the “2017 Plan”), under which 2,002,509 common shares were initially reserved for grant. On June 15, 2018, the Board of Directors approved an increase in the number of common shares reserved for grant under the 2017 Plan of 1,068,006 common shares. The 2017 Plan was approved by the Company’s shareholders in September 2018. In connection with the Company’s initial public offering, the 2017 Plan was amended effective upon the execution of the underwriting agreement related to the offering. All references herein to the Company’s 2017 Plan will be deemed to refer to the 2017 Plan, as amended and restated, unless context otherwise requires. In September 2019, the shareholders of the Company approved an amendment to the 2017 Plan to increase the number of common shares reserved for issuance under the 2017 Plan by 3,000,000 common shares. Pursuant to the “evergreen” provision contained in the 2017 Plan, 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 At December 31, 2019, a total of 3,853,541 common shares were available for future issuance under the 2017 Plan. Stock options: The Company estimated the fair value of each stock option on the date of grant using the Black-Scholes option pricing model applying the range of assumptions in the following table:
Three Months Ended December 31, 2019
Three Months Ended December 31, 2018
Nine Months Ended December 31, 2019
Nine Months Ended December 31, 2018
Risk-free interest rate
1.55% - 1.72%
2.82% - 3.06%
1.39% - 2.33%
2.73% - 3.06%
Expected term, in years
6.11
6.00 - 6.11
5.50 - 6.11
6.00 - 6.25
Expected volatility
68.9% - 70.0%
65.8% - 68.1%
62.7% - 70.0%
65.8% - 68.4%
Expected dividend yield
—%
—%
—%
—% The following table presents a summary of stock option activity and data under the Company’s 2017 Plan through December 31, 2019 (in thousands, except share and per share data):
Number of Options
Weighted Average Exercise Price
Weighted Average Grant Date Fair Value
Weighted Average Remaining Contractual Life
Aggregate Intrinsic Value
Options outstanding at March 31, 2019
4,058,866
$
6.10
$
3.90
9.13
Granted
619,600
$
9.23
$
5.60
Exercised
(186,956
)
$
3.84
$
2.47
Forfeited
(132,790
)
$
6.55
$
4.37
Options outstanding at December 31, 2019
4,358,720
$
6.63
$
4.19
8.58
$
38,703
Options exercisable at December 31, 2019
4,145,620
$
6.45
$
4.08
8.51
$
37,576
The aggregate intrinsic value is calculated as the difference between the exercise price of all outstanding and exercisable stock options and the quoted market price of our common shares at December 31, 2019. As a result of the Sumitomo Transaction, which triggered a change in control as defined in the 2017 Plan, options to purchase a total of 2,804,385 common shares accelerated vesting and became exercisable during the three and nine months ended December 31, 2019. At December 31, 2019, there were 4,145,620 vested or exercisable options outstanding. During the three and nine months ended December 31, 2019, the Company granted options to purchase 317,500 common shares and 619,600 common shares, respectively, to certain employees and directors of the Company with a weighted-average exercise price of $9.98 and $9.23, respectively, under the 2017 Plan. The aggregate intrinsic value of options exercised to purchase 128,434 common shares and 186,956 common shares, respectively, during the three and nine months ended December 31, 2019 was $1.1 million and $1.3 million, respectively. Restricted stock unit (“RSUs”): A summary of restricted stock unit activity under the Company’s 2017 Plan through December 31, 2019 is as follows:
Number of Shares
Unvested balance at March 31, 2019
5,000
Granted
99,650
Vested
(15,000
)
Unvested balance at December 31, 2019
89,650
The weighted average grant-date fair value of RSUs granted during the three and nine months ended December 31, 2019 was $10.06 and $9.85 per unit, respectively. [A] Share-based compensation expense: Share-based compensation expense was as follows (in thousands):
Three Months Ended December 31, 2019
Three Months Ended December 31, 2018
Nine Months Ended December 31, 2019
Nine Months Ended December 31, 2018
Share-based compensation recognized as:
Research and development
$
2,844
$
322
$
3,366
$
887
General and administrative
9,685
511
11,431
1,741
$
12,529
$
833
$
14,797
$
2,628
Share-based compensation expense is included in research and development and general and administrative expenses in the accompanying condensed consolidated statements of operations consistent with the grantee’s salary classification. Share-based compensation expense presented in the table above includes share-based compensation expense allocated to the Company by RSL as described below in Note 8[B]. Of the total share-based compensation expense, amounts recognized for options granted to non-employees were immaterial for all periods presented. As a result of the Sumitomo Transaction, which triggered a change in control as defined in the 2017 Plan, share-based compensation expense recognized due to the accelerated vesting of stock options and RSUs was $10.3 million during the three and nine months ended December 31, 2019. For the three and nine months ended December 31, 2019 and 2018, the Company recorded share-based compensation expense related to stock options and RSUs issued to employees, directors and consultants of $12.5 million and $14.8 million and $0.8 million and $2.0 million, respectively. This share-based compensation expense is included in general and administrative expenses and research and development expenses in the accompanying condensed consolidated statements of operations. Total unrecognized share-based compensation expense was approximately $2.4 million at December 31, 2019 and is expected to be recognized over a weighted-average period of 3.65 years. [B] Share-based compensation allocated to the Company by RSL: In relation to the RSL common share awards and options issued by RSL to RSL, RSI and RSG employees, the Company recorded no share-based compensation expense for the three and nine months ended December 31, 2019. For the three and nine months ended December 31, 2018, the Company recorded share-based compensation of $0 and $0.6 million, respectively. Share-based compensation expense is allocated to the Company by RSL based upon the relative percentage of time utilized by RSL, RSI and RSG employees on Company matters. The RSL common share awards and RSL options are valued at fair value on the date of grant and that fair value is recognized over the requisite service period. Significant judgment and estimates were used to estimate the fair value of these RSL awards and RSL options, as they are not publicly traded. RSL common share awards and RSL options are subject to specified vesting schedules and requirements (a mix of time-based and performance-based events). The fair value of each RSL common share award is based on various corporate event-based considerations, including targets for RSL’s post-IPO market capitalization and future financing events. The fair value of each RSL option on the date of grant is estimated using the Black-Scholes option-pricing model. Compensation expense will be allocated to the Company over the required service period over which these RSL common share awards and RSL options would vest and is based upon the relative percentage of time utilized by RSL, RSI and RSG employees on Company matters. RSL RSUs: In connection with his employment agreement, the Company’s Principal Executive Officer was granted 66,845 RSUs of the Company’s former parent company, RSL, during the year ended March 31, 2018. The RSUs have a requisite service period of eight years and have no dividend rights. The RSUs will vest upon the achievement of both a performance and market condition, if both are achieved within the requisite service period. As of December 31, 2019, the performance condition had not been met and was deemed not probable of being met. For the three and nine months ended December 31, 2019 and 2018, the Company recorded no share-based compensation expense related to the RSUs that were issued. At December 31, 2019, there was $0.9 million of unrecognized compensation expense related to non-vested RSUs. The Company will recognize the expense upon the probable achievement of the performance condition through the requisite service period. </t>
  </si>
  <si>
    <t>Commitments and Contingencies</t>
  </si>
  <si>
    <t>Commitments And Contingencies Disclosure [Abstract]</t>
  </si>
  <si>
    <t>Note 9—Commitments and contingencies The Company entered into certain commitments under the Merck license agreement, the ICI license agreement, the Codexis enzyme supply agreement, the Kyorin information sharing collaboration agreement and the Services Agreements with RSI and RSG (see Note 5[C]) . In December 2019, the Company achieved a certain regulatory milestone pursuant to the Kyorin information sharing collaboration agreement and, as a result, recorded a milestone payment of $2.5 million, which is included in research and development expenses for the three and nine months ended December 31, 2019 in the accompanying condensed consolidated statement of operations. The remaining obligation under this agreement of $8.0 million would be due upon achievement of a regulatory milestone by the Company in the United States, subject to certain specific conditions which the Company believes are not probable to occur. In addition, the Company has entered into services agreements with third parties for pharmaceutical research and development and manufacturing activities. Expenditures to contract research organizations, or CROs, and contract manufacturing organizations, or CMOs, represent significant costs in the Company’s clinical development of its product candidates. Subject to required notice periods, a nominal early termination fee, in certain cases, and the Company’s remaining obligations under binding purchase orders, the Company can elect to discontinue the work under these agreements at any time. The Company expects to enter into additional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During the three and nine months ended December 31, 2019, there were no material changes outside the ordinary course of business to the specified contractual obligations set forth in the commitments and contingencies footnote disclosure in the Company’s audited consolidated financial statements for the year ended March 31, 2019 included in the Company’s Annual Report on Form 10-K filed with the SEC on June 14, 2019 other than the lease agreement entered into in June 2019 with RSI (see Note 10).</t>
  </si>
  <si>
    <t>Leases</t>
  </si>
  <si>
    <t>Leases [Abstract]</t>
  </si>
  <si>
    <t>Note 10—Leases In December 2017, the Company entered into an operating lease agreement for office space which consisted of approximately 8,038 square feet located in Irvine, California. The lease term was 26 months beginning January 2018 through February 2020, with no option to extend the term. In connection with this lease, the Company recognized an operating lease right-of-use asset of $0.2 million and an aggregate operating lease liability of $0.2 million in the accompanying condensed consolidated balance sheet on April 1, 2019. The estimated incremental borrowing rate was 13.4%. This lease and all future obligations under this lease were terminated in June 2019 upon the commencement of the Company’s new office lease agreement and, as result, the remaining operating lease liability and right-of-use asset on the lease termination date were written off. The net impact to the condensed consolidated statement of operations was not material. In November 2018, the Company entered into an operating lease for office space in Irvine, California for approximately 21,489 square feet. The lease term for the operating lease is seven years with options to terminate after five years and to extend the lease term for an additional five years which are both not reasonably certain of exercise. Subject to rent abatement for the first through five months of the lease, the Company will be required to pay $54,367 per month for rent for the first twelve months of the lease term which will increase at a fixed rate of approximately 3% per year. The lease further provides that we are obligated to pay certain variable costs, including common area maintenance expenses. The lease commenced in June 2019 and the Company recognized an operating lease right-of-use asset of $3.0 million and an operating lease liability of $3.0 million. In connection with the lease, the Company maintains a standby letter of credit for the benefit of the landlord in the amount of $0.6 million. The Company secured the letter of credit for the full amount of the letter with cash on deposit, which is reported as restricted cash as of December 31, 2019 and March 31, 2019. The remaining lease term is 6.4 years at December 31, 2019 and the estimated incremental borrowing rate applied is 12.4%. In June 2019, the Company entered into a sublease agreement with our affiliate, RSI, for office space in Durham, North Carolina for approximately 2,784 square feet. The lease term for the operating lease is six years and two months with no option to extend the lease term. The Company is required to pay $7,192 per month through July 2020 which will increase at a fixed rate of 3% per year. The lease commenced in June 2019 and the Company recognized an operating lease right-of-use asset of $0.4 million and an operating lease liability of $0.4 million. In connection with the lease, the Company maintains a standby letter of credit for the benefit of RSI in the amount of $0.02 million. The Company secured the letter of credit for the full amount of the letter with cash on deposit, which is reported as restricted cash as of December 31, 2019. The remaining lease term is 5.6 years at December 31, 2019 and the estimated incremental borrowing rate applied is 12.4%. Supplemental balance sheet information related to operating leases was as follows (in thousands, except lease term and discount rate):
December 31, 2019
Operating lease right-of-use assets
$
3,219
Operating lease liabilities, current portion
$
335
Operating lease liabilities, long-term portion
3,179
Total lease liabilities
$
3,514
Weighted average remaining lease term (years)
6.3 years
Weighted average discount rate
12.4%
Supplemental cash flow information for the nine months ended December 31, 2019 related to operating leases as follows (in thousands):
December 31, 2019
Cash paid within cash flows used in operations
$
153
Operating lease right-of-use asset obtained in exchange for operating lease liabilities
$
3,414
Amortization of operating lease right-of-use assets
$
195
The undiscounted future lease payments under the lease liabilities as of December 31, 2019 were as follows:
Years Ending March 31,
Lease Payments
Remainder of 2020
$
185
2021
758
2022
781
2023
804
2024
828
Thereafter
1,794
Total lease payments
5,150
Less: imputed interest
(1,636
)
Total lease liabilities
$
3,514
Operating lease costs for the three and nine months ended December 31, 2019 were $0.2 million and $0.5 million, respectively. Short-term and variable lease costs were not material for the three and nine months ended December 31, 2019. Disclosures related to periods prior to adopting the new lease guidance Rent expense for the three and nine months ended December 31, 2018 was $0.1 million and $0.2 million, respectively. Approximate future operating lease obligations (excluding the optional lease renewal term) as of March 31, 2019 were as follows (in thousands):
Years Ending March 31,
Operating Leases
2020
$
455
2021
675
2022
692
2023
711
2024
731
Thereafter
1,662
Total minimum operating lease payments
$
4,926</t>
  </si>
  <si>
    <t>Subsequent Events</t>
  </si>
  <si>
    <t>Subsequent Events [Abstract]</t>
  </si>
  <si>
    <t>Note 11—Subsequent events Termination of Hercules Loan Agreement In January 2020, the Company terminated the Hercules Loan Agreement (see Note 4[A]). The Company terminated the Hercules Loan Agreement in connection with, and as a requirement under, the Sumitomo Loan Agreement (see Note 4[B]). The Company’s obligations under the Hercules Loan Agreement as of the date of termination totaling $48.2 million were repaid in full, using the financing the Company obtained pursuant to the Sumitomo Loan Agreement.</t>
  </si>
  <si>
    <t>Summary of Significant Accounting Policies (Policies)</t>
  </si>
  <si>
    <t>Basis of Presentation</t>
  </si>
  <si>
    <t>[A] Basis of presentation: The Company’s fiscal year ends on March 31. The accompanying interim condensed consolidated balance sheet as of December 31, 2019, the condensed consolidated statements of operations and comprehensive loss for the three and nine months ended December 31, 2019 and 2018, the condensed consolidated statements of cash flows for the nine months ended December 31, 2019 and 2018 and the condensed consolidated statements of shareholders’ equity (deficit) for the three and nine months ended December 31, 2019 and 2018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normally required by U.S. GAAP can be condensed or omitted . The condensed consolidated balance sheet at March 31, 2019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and nine months ended December 31, 2019 are not necessarily indicative of the results to be expected for the year ending March 31, 2020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USI, UTH and UST, USL’s wholly owned subsidiaries. USL has no unconsolidated subsidiaries. All intercompany balances and transactions have been eliminated in consolidation. T here have been no significant changes in the Company's accounting policies from those disclosed in its Annual Report on Form 10-K for the fiscal year ended March 31, 2019 filed with the SEC on June 14, 2019 other than the adoption of ASU No. 2016-02, Leases (Topic 842) (“ASU No. 2016-02”).</t>
  </si>
  <si>
    <t>Use of Estimates</t>
  </si>
  <si>
    <t xml:space="preserve">[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materially differ from those estimates. </t>
  </si>
  <si>
    <t>Financial Instruments</t>
  </si>
  <si>
    <t>[C]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consisting of money market accounts, restricted cash, accounts payable, accrued expenses, amounts due to and from RSL and Sumitomo and long-term debt. The carrying value of the Company’s long-term debt approximates fair value based on current interest rates for similar types of borrowings and is included in Level 2 of the fair value hierarchy. The remaining financial instruments are stated at their respective historical carrying amounts, which approximates fair value due to their short-term nature.</t>
  </si>
  <si>
    <t>Cash, Cash Equivalents and Restricted Cash</t>
  </si>
  <si>
    <t>[D] : Cash and cash equivalents include cash deposits in banks and all highly liquid investments that are readily convertible to cash without penalty.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0)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densed consolidated statements of cash flows includes the aggregate amounts of cash, cash equivalents, and restricted cash as presented on the condensed consolidated balance sheets. Cash as reported in the condensed consolidated statements of cash flows consists of (in thousands):
December 31, 2019
March 31, 2019
Cash and cash equivalents
$
131,921
$
85,353
Restricted cash
866
843
Cash, cash equivalents and restricted cash
$
132,787
$
86,196</t>
  </si>
  <si>
    <t>[E] : In accordance with ASC 842, as adopted by the Company on April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facilities leases. Prior to April 1, 2019, at the inception of a lease, the Company evaluated the lease agreement to determine whether the lease was an operating or capital lease. For operating leases, the Company recognized rent expense on a straight-line basis over the lease term and recorded the difference between cash rent payments and the recognition of rent expense as a deferred liability. Where lease agreements contained rent escalation clauses, rent abatements and/or concessions, such as rent holidays and tenant improvement allowances, the Company applied them in the determination of straight-line rent expense over the lease term.</t>
  </si>
  <si>
    <t>Pushdown Accounting</t>
  </si>
  <si>
    <t>[F] : In November 2014, the FASB issued ASU No. 2014-17, Business Combinations (Topic 805): Pushdown Accounting</t>
  </si>
  <si>
    <t>Net Loss per Common Share</t>
  </si>
  <si>
    <t>[G]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December 31, 2019 and 2018, potentially dilutive securities were as follows:
December 31,
2019
2018
Options
4,358,720
2,866,666
Restricted stock units (unvested)
89,650
5,000
Warrants
99,777
—
Total
4,548,147
2,871,666</t>
  </si>
  <si>
    <t>Recently Adopted Accounting Pronouncements</t>
  </si>
  <si>
    <t>[H] Recently adopted accounting pronouncements : In February 2016, the FASB issued ASU No. 2016-02, a comprehensive new lease standard that amended various aspects of existing accounting guidance for leases. The core principle of ASU No. 2016-02 required lessees to present the assets and liabilities that arise from leases on their consolidated balance sheets. ASU No. 2016-02 was effective for annual periods beginning after December 15, 2018, and interim periods within fiscal years beginning after December 15, 2018. The Company adopted this standard, codified as ASC 842, on April 1, 2019 using the optional modified retrospective transition method and applied the transition package of practical expedients allowed by the standard. Comparative periods were not restated. Upon adoption, on April 1, 2019, the Company recorded a $0.2 million increase in operating lease right-of-use assets and a $0.2 million increase in operating lease liabilities. The adoption of the new standard did not materially impact the Company’s consolidated results of operations and cash flows and did not have an impact on the Company’s beginning accumulated deficit balance. ASU No. 2016-02 provided a number of optional practical expedients in transition.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for its facilities leases; and (3) not apply the use of hindsight in determining the lease term when considering lessee options to extend or terminate the lease and to purchase the underlying asset. For additional information regarding the Company’s leases, see Note 10.</t>
  </si>
  <si>
    <t>Recently Issued Accounting Pronouncements</t>
  </si>
  <si>
    <t>[I] Recently issued accounting pronouncements : In June 2016, the FASB issued ASU No. 2016-13, Financial Instruments-Credit Losses (Topic 326): Measurement of Credit Losses on Financial Instruments In August 2018, the FASB issued ASU No. 2018-13, Fair Value Measurement (Topic 820) Disclosure Framework Changes to the Disclosure Requirements for Fair Value Measurement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Summary of Significant Accounting Policies (Tables)</t>
  </si>
  <si>
    <t>Schedule of Cash, Cash Equivalents and Restricted Cash</t>
  </si>
  <si>
    <t>Cash as reported in the condensed consolidated statements of cash flows includes the aggregate amounts of cash, cash equivalents, and restricted cash as presented on the condensed consolidated balance sheets. Cash as reported in the condensed consolidated statements of cash flows consists of (in thousands):
December 31, 2019
March 31, 2019
Cash and cash equivalents
$
131,921
$
85,353
Restricted cash
866
843
Cash, cash equivalents and restricted cash
$
132,787
$
86,196</t>
  </si>
  <si>
    <t>Schedule of Potentially Dilutive Securities</t>
  </si>
  <si>
    <t>At December 31, 2019 and 2018, potentially dilutive securities were as follows:
December 31,
2019
2018
Options
4,358,720
2,866,666
Restricted stock units (unvested)
89,650
5,000
Warrants
99,777
—
Total
4,548,147
2,871,666</t>
  </si>
  <si>
    <t>Accrued Expenses (Tables)</t>
  </si>
  <si>
    <t>Schedule of Accrued Expenses</t>
  </si>
  <si>
    <t>Accrued expenses at December 31, 2019 and March 31, 2019 consist of the following (in thousands):
December 31, 2019
March 31, 2019
Research and development expenses
$
11,382
$
4,993
Compensation-related expenses
2,334
3,398
Professional services expenses
467
821
Other general and administrative expenses
518
665
Total accrued expenses
$
14,701
$
9,877</t>
  </si>
  <si>
    <t>Long-term Debt (Tables)</t>
  </si>
  <si>
    <t>Debt Instrument [Line Items]</t>
  </si>
  <si>
    <t>Schedule of Estimated Fair Value of Warrants Using Black-Scholes Option-Pricing Model</t>
  </si>
  <si>
    <t xml:space="preserve">The Company estimated the fair value of the Warrants using the Black-Scholes option-pricing model based on the following key assumptions:
Tranche 1
Tranche 2
Exercise price
$
9.02
$
9.02
Common share price on date of issuance
$
10.50
$
10.12
Expected volatility
69.6
%
65.9
%
Contractual term, in years
7.00
7.00
Risk-free interest rate
2.55
%
1.68
%
Expected dividend yield
—
%
—
% </t>
  </si>
  <si>
    <t>Sumitomo</t>
  </si>
  <si>
    <t>Schedule of Debt Obligations</t>
  </si>
  <si>
    <t>Outstanding debt obligations to Sumitomo are as follows (in thousands):
December 31, 2019
Principal amount
$
87,500
Less: unamortized debt issuance costs
(213
)
Loan payable less unamortized debt issuance costs
87,287
Less: current maturities
—
Long-term debt, net of unamortized debt issuance costs
$
87,287</t>
  </si>
  <si>
    <t>Hercules Capital, Inc.</t>
  </si>
  <si>
    <t>Outstanding debt obligations as of December 31, 2019 to Hercules Capital, Inc. were as follows (in thousands):
December 31, 2019
Principal amount
$
45,000
End of term charge
1,913
Less: unamortized debt discount and issuance costs
(3,153
)
Loan payable less unamortized debt discount and issuance costs
43,760
Less: current maturities
(43,760
)
Long-term debt, net of unamortized debt discount and issuance costs
$
—</t>
  </si>
  <si>
    <t>Share-based Compensation (Tables)</t>
  </si>
  <si>
    <t>Schedule of Estimated Fair Value of Each Stock Option on Date of Grant Using Black-Scholes Option Pricing Model</t>
  </si>
  <si>
    <t>The Company estimated the fair value of each stock option on the date of grant using the Black-Scholes option pricing model applying the range of assumptions in the following table:
Three Months Ended December 31, 2019
Three Months Ended December 31, 2018
Nine Months Ended December 31, 2019
Nine Months Ended December 31, 2018
Risk-free interest rate
1.55% - 1.72%
2.82% - 3.06%
1.39% - 2.33%
2.73% - 3.06%
Expected term, in years
6.11
6.00 - 6.11
5.50 - 6.11
6.00 - 6.25
Expected volatility
68.9% - 70.0%
65.8% - 68.1%
62.7% - 70.0%
65.8% - 68.4%
Expected dividend yield
—%
—%
—%
—%</t>
  </si>
  <si>
    <t>Summary of Option Activity</t>
  </si>
  <si>
    <t>The following table presents a summary of stock option activity and data under the Company’s 2017 Plan through December 31, 2019 (in thousands, except share and per share data):
Number of Options
Weighted Average Exercise Price
Weighted Average Grant Date Fair Value
Weighted Average Remaining Contractual Life
Aggregate Intrinsic Value
Options outstanding at March 31, 2019
4,058,866
$
6.10
$
3.90
9.13
Granted
619,600
$
9.23
$
5.60
Exercised
(186,956
)
$
3.84
$
2.47
Forfeited
(132,790
)
$
6.55
$
4.37
Options outstanding at December 31, 2019
4,358,720
$
6.63
$
4.19
8.58
$
38,703
Options exercisable at December 31, 2019
4,145,620
$
6.45
$
4.08
8.51
$
37,576</t>
  </si>
  <si>
    <t>Summary of Restricted Stock Unit Activity</t>
  </si>
  <si>
    <t>A summary of restricted stock unit activity under the Company’s 2017 Plan through December 31, 2019 is as follows:
Number of Shares
Unvested balance at March 31, 2019
5,000
Granted
99,650
Vested
(15,000
)
Unvested balance at December 31, 2019
89,650</t>
  </si>
  <si>
    <t>Schedule of Share-based Compensation Expense</t>
  </si>
  <si>
    <t>Share-based compensation expense was as follows (in thousands):
Three Months Ended December 31, 2019
Three Months Ended December 31, 2018
Nine Months Ended December 31, 2019
Nine Months Ended December 31, 2018
Share-based compensation recognized as:
Research and development
$
2,844
$
322
$
3,366
$
887
General and administrative
9,685
511
11,431
1,741
$
12,529
$
833
$
14,797
$
2,628</t>
  </si>
  <si>
    <t>Leases (Tables)</t>
  </si>
  <si>
    <t>Summary of Supplemental Balance Sheet Information Related to Operating Leases</t>
  </si>
  <si>
    <t>Supplemental balance sheet information related to operating leases was as follows (in thousands, except lease term and discount rate):
December 31, 2019
Operating lease right-of-use assets
$
3,219
Operating lease liabilities, current portion
$
335
Operating lease liabilities, long-term portion
3,179
Total lease liabilities
$
3,514
Weighted average remaining lease term (years)
6.3 years
Weighted average discount rate
12.4%</t>
  </si>
  <si>
    <t>Summary of Supplemental Cash Flow Information Related to Operating Leases</t>
  </si>
  <si>
    <t>Supplemental cash flow information for the nine months ended December 31, 2019 related to operating leases as follows (in thousands):
December 31, 2019
Cash paid within cash flows used in operations
$
153
Operating lease right-of-use asset obtained in exchange for operating lease liabilities
$
3,414
Amortization of operating lease right-of-use assets
$
195</t>
  </si>
  <si>
    <t>Summary of Undiscounted Future Lease Payments Under Lease Liabilities</t>
  </si>
  <si>
    <t>The undiscounted future lease payments under the lease liabilities as of December 31, 2019 were as follows:
Years Ending March 31,
Lease Payments
Remainder of 2020
$
185
2021
758
2022
781
2023
804
2024
828
Thereafter
1,794
Total lease payments
5,150
Less: imputed interest
(1,636
)
Total lease liabilities
$
3,514</t>
  </si>
  <si>
    <t>Schedule of Future Operating Lease Obligation</t>
  </si>
  <si>
    <t>Approximate future operating lease obligations (excluding the optional lease renewal term) as of March 31, 2019 were as follows (in thousands):
Years Ending March 31,
Operating Leases
2020
$
455
2021
675
2022
692
2023
711
2024
731
Thereafter
1,662
Total minimum operating lease payments
$
4,926</t>
  </si>
  <si>
    <t>Description of Business and Liquidity - Additional Information (Details) $ in Millions</t>
  </si>
  <si>
    <t>Dec. 31, 2019USD ($)Segment</t>
  </si>
  <si>
    <t>Description Of Business And Liquidity [Line Items]</t>
  </si>
  <si>
    <t>Number of operating segments</t>
  </si>
  <si>
    <t>Number of reportable segments</t>
  </si>
  <si>
    <t>Unsecured Revolving Debt Facility | Sumitomo | Sumitomo Loan Agreement</t>
  </si>
  <si>
    <t>Remaining borrowing capacity | $</t>
  </si>
  <si>
    <t>Summary of Significant Accounting Policies - Schedule of Cash, Cash Equivalents and Restricted Cash (Details) - USD ($) $ in Thousands</t>
  </si>
  <si>
    <t>Cash, cash equivalents and restricted cash</t>
  </si>
  <si>
    <t>Summary of Significant Accounting Policies - Schedule of Potentially Dilutive Securities (Details) - shares</t>
  </si>
  <si>
    <t>Antidilutive Securities Excluded From Computation Of Earnings Per Share [Line Items]</t>
  </si>
  <si>
    <t>Options</t>
  </si>
  <si>
    <t>Restricted Stock Units (unvested)</t>
  </si>
  <si>
    <t>Warrants</t>
  </si>
  <si>
    <t>Summary of Significant Accounting Policies - Additional Information (Details) - USD ($) $ in Thousands</t>
  </si>
  <si>
    <t>Apr. 01, 2019</t>
  </si>
  <si>
    <t>Significant Accounting Policies [Line Items]</t>
  </si>
  <si>
    <t>ASU 2016-02</t>
  </si>
  <si>
    <t>Accrued Expenses - Schedule of Accrued Expenses (Details) - USD ($) $ in Thousands</t>
  </si>
  <si>
    <t>Research and development expenses</t>
  </si>
  <si>
    <t>Compensation-related expenses</t>
  </si>
  <si>
    <t>Professional services expenses</t>
  </si>
  <si>
    <t>Other general and administrative expenses</t>
  </si>
  <si>
    <t>Total accrued expenses</t>
  </si>
  <si>
    <t>Long-term Debt - Additional Information (Details) - USD ($)</t>
  </si>
  <si>
    <t>Dec. 30, 2019</t>
  </si>
  <si>
    <t>Dec. 26, 2019</t>
  </si>
  <si>
    <t>Sep. 30, 2019</t>
  </si>
  <si>
    <t>Feb. 28, 2019</t>
  </si>
  <si>
    <t>Mar. 31, 2020</t>
  </si>
  <si>
    <t>Dec. 27, 2019</t>
  </si>
  <si>
    <t>Amortized debt discount and issuance costs</t>
  </si>
  <si>
    <t>Term Loans</t>
  </si>
  <si>
    <t>Interest rate</t>
  </si>
  <si>
    <t>10.15%</t>
  </si>
  <si>
    <t>Interest-only Period</t>
  </si>
  <si>
    <t>12 months</t>
  </si>
  <si>
    <t>Maximum extended interest-only period</t>
  </si>
  <si>
    <t>6 months</t>
  </si>
  <si>
    <t>Debt instrument maturity period</t>
  </si>
  <si>
    <t>36 months</t>
  </si>
  <si>
    <t>Debt instrument maximum extend maturity period</t>
  </si>
  <si>
    <t>18 months</t>
  </si>
  <si>
    <t>Percentage of prepayment charge in first twelve months</t>
  </si>
  <si>
    <t>2.00%</t>
  </si>
  <si>
    <t>Percentage of prepayment charge in second twelve months</t>
  </si>
  <si>
    <t>1.00%</t>
  </si>
  <si>
    <t>Percentage of prepayment charge, thereafter</t>
  </si>
  <si>
    <t>0.00%</t>
  </si>
  <si>
    <t>Percentage of repayment charge obligated to pay an end of term</t>
  </si>
  <si>
    <t>4.25%</t>
  </si>
  <si>
    <t>Term Loans | Hercules Loan Agreement | Interest Expense</t>
  </si>
  <si>
    <t>Term Loans | Hercules Loan Agreement | Interest Expense | Scenario Forecast</t>
  </si>
  <si>
    <t>Term Loans | Maximum</t>
  </si>
  <si>
    <t>Variable interest rate</t>
  </si>
  <si>
    <t>12.15%</t>
  </si>
  <si>
    <t>Term Loans | Maximum | Prime Rate</t>
  </si>
  <si>
    <t>4.65%</t>
  </si>
  <si>
    <t>Term Loans | Minimum</t>
  </si>
  <si>
    <t>Hercules Capital, Inc. | Term Loans</t>
  </si>
  <si>
    <t>Percentage of warrants to purchase number of common shares</t>
  </si>
  <si>
    <t>Common shares exercise price</t>
  </si>
  <si>
    <t>Hercules Loan Agreement</t>
  </si>
  <si>
    <t>Proceeds from Long-term debt</t>
  </si>
  <si>
    <t>Remaining borrowing capacity</t>
  </si>
  <si>
    <t>Additional default interest rate</t>
  </si>
  <si>
    <t>5.00%</t>
  </si>
  <si>
    <t>Hercules Loan Agreement | First Tranche</t>
  </si>
  <si>
    <t>Debt instrument face amount</t>
  </si>
  <si>
    <t>Hercules Loan Agreement | Second Tranche</t>
  </si>
  <si>
    <t>Hercules Loan Agreement | Hercules Capital, Inc.</t>
  </si>
  <si>
    <t>Debt prepayment cost</t>
  </si>
  <si>
    <t>End of term charge</t>
  </si>
  <si>
    <t>Hercules Loan Agreement | Hercules Capital, Inc. | Term Loans</t>
  </si>
  <si>
    <t>Sumitomo Loan Agreement | Unsecured Revolving Debt Facility</t>
  </si>
  <si>
    <t>Debt financing costs</t>
  </si>
  <si>
    <t>Sumitomo Loan Agreement | Unsecured Revolving Debt Facility | Sumitomo</t>
  </si>
  <si>
    <t>4.96%</t>
  </si>
  <si>
    <t>Unsecured revolving debt</t>
  </si>
  <si>
    <t>Initial funded amount</t>
  </si>
  <si>
    <t>Debt instrument maturity year</t>
  </si>
  <si>
    <t>five-year anniversary</t>
  </si>
  <si>
    <t>Debt instrument, maturity date</t>
  </si>
  <si>
    <t>Dec. 27,
		2024</t>
  </si>
  <si>
    <t>Sumitomo Loan Agreement | Unsecured Revolving Debt Facility | LIBOR | Sumitomo</t>
  </si>
  <si>
    <t>3.00%</t>
  </si>
  <si>
    <t>Tranche 1 | Term Loans | Hercules Loan Agreement</t>
  </si>
  <si>
    <t>Debt discount</t>
  </si>
  <si>
    <t>Tranche 1 | Hercules Capital, Inc. | Term Loans</t>
  </si>
  <si>
    <t>Warrants to purchase number of common shares</t>
  </si>
  <si>
    <t>Fair value of warrants issued</t>
  </si>
  <si>
    <t>Tranche 2 | Term Loans | Hercules Loan Agreement</t>
  </si>
  <si>
    <t>Tranche 2 | Hercules Capital, Inc. | Term Loans</t>
  </si>
  <si>
    <t>Long-term Debt - Schedule of Estimated Fair Value of Warrants Using Black-Scholes Option-Pricing Model (Details)</t>
  </si>
  <si>
    <t>Dec. 31, 2019$ / shares</t>
  </si>
  <si>
    <t>Tranche 1</t>
  </si>
  <si>
    <t>Contractual term, in years</t>
  </si>
  <si>
    <t>7 years</t>
  </si>
  <si>
    <t>Tranche 2</t>
  </si>
  <si>
    <t>Exercise Price | Tranche 1</t>
  </si>
  <si>
    <t>Estimated fair value of warrant assumptions</t>
  </si>
  <si>
    <t>Exercise Price | Tranche 2</t>
  </si>
  <si>
    <t>Common Share Price on Date of Issuance | Tranche 1</t>
  </si>
  <si>
    <t>Common Share Price on Date of Issuance | Tranche 2</t>
  </si>
  <si>
    <t>Expected Volatility | Tranche 1</t>
  </si>
  <si>
    <t>Expected Volatility | Tranche 2</t>
  </si>
  <si>
    <t>Risk-free Interest Rate | Tranche 1</t>
  </si>
  <si>
    <t>Risk-free Interest Rate | Tranche 2</t>
  </si>
  <si>
    <t>Long-term Debt - Schedule of Debt Obligations (Details) - USD ($) $ in Thousands</t>
  </si>
  <si>
    <t>Less: current maturities</t>
  </si>
  <si>
    <t>Hercules Loan Agreement | Term Loans</t>
  </si>
  <si>
    <t>Principal amount</t>
  </si>
  <si>
    <t>Less: unamortized debt discount and issuance costs</t>
  </si>
  <si>
    <t>Loan payable less unamortized debt discount and issuance costs</t>
  </si>
  <si>
    <t>Related Party Transactions - Additional Information (Details)</t>
  </si>
  <si>
    <t>Dec. 27, 2019USD ($)</t>
  </si>
  <si>
    <t>Jul. 09, 2018USD ($)</t>
  </si>
  <si>
    <t>May 22, 2018USD ($)</t>
  </si>
  <si>
    <t>Jun. 30, 2019USD ($)ft²</t>
  </si>
  <si>
    <t>Dec. 31, 2019USD ($)</t>
  </si>
  <si>
    <t>Related Party Transaction [Line Items]</t>
  </si>
  <si>
    <t>Lease payment obligations</t>
  </si>
  <si>
    <t>Durham, North Carolina | RSI</t>
  </si>
  <si>
    <t>Area of office space | ft²</t>
  </si>
  <si>
    <t>Lease agreement, expiration date</t>
  </si>
  <si>
    <t>2025-07</t>
  </si>
  <si>
    <t>Investor Rights Agreement | Sumitovant</t>
  </si>
  <si>
    <t>Aggregate net offering price of common shares held by related party</t>
  </si>
  <si>
    <t>Investor Rights Agreement | Sumitomo</t>
  </si>
  <si>
    <t>Description of protection conditions of minority shareholders</t>
  </si>
  <si>
    <t>These protections include, among other things: (i) a requirement for a minimum of three independent directors on the Company’s Board of Directors (the “Board”) (each of whom cannot be removed by Sumitomo or certain of its affiliates without the approval of a majority of the minority shareholders); (ii) a requirement that the audit committee of the Board (the “Audit Committee”) be comprised solely of independent directors; (iii) the appointment of Mr. Pierre Legault as the Company’s lead independent director; (iv) a requirement that any transaction proposed by Sumitomo or certain of its affiliates that would increase Sumitomo’s beneficial ownership to over 76% of the Total Voting Power be approved by the Audit Committee (if occurring prior to December 27, 2021) and, if such transaction would increase Sumitomo’s beneficial ownership to over 80% of the Total Voting Power, a majority of the Company’s minority shareholders must vote on such matter; and (v) a requirement that any related person transactions between Sumitomo or certain of its affiliates and the Company be approved by the Audit Committee, consistent with the Company’s existing Related Person Transactions Policy.</t>
  </si>
  <si>
    <t>Amounts of transactions with related party</t>
  </si>
  <si>
    <t>Investor Rights Agreement | Sumitomo | Minimum</t>
  </si>
  <si>
    <t>Percentage of ownership rights</t>
  </si>
  <si>
    <t>50.00%</t>
  </si>
  <si>
    <t>Investor Rights Agreement | Sumitomo | Maximum</t>
  </si>
  <si>
    <t>90.00%</t>
  </si>
  <si>
    <t>Services Agreement | RSI and RSG</t>
  </si>
  <si>
    <t>Related party transaction expenses, amount included in research and development expenses</t>
  </si>
  <si>
    <t>Related party transaction expenses, amount included in general and administrative Expense</t>
  </si>
  <si>
    <t>Cooperation Agreement | RSL</t>
  </si>
  <si>
    <t>Agreement termination provision, description</t>
  </si>
  <si>
    <t>(1) RSL holds less than 25% of the aggregate voting rights attached to the Company’s common shares and (2) RSL is no longer required to consolidate the Company’s financial results in accordance with U.S. GAAP.</t>
  </si>
  <si>
    <t>Cooperation Agreement | RSL | Maximum</t>
  </si>
  <si>
    <t>Common stock, voting rights percentage</t>
  </si>
  <si>
    <t>25.00%</t>
  </si>
  <si>
    <t>Data Sharing Agreement | USG</t>
  </si>
  <si>
    <t>Agreement term</t>
  </si>
  <si>
    <t>2 years</t>
  </si>
  <si>
    <t>Agreement written notice of termination period</t>
  </si>
  <si>
    <t>30 days</t>
  </si>
  <si>
    <t>Data Sharing Agreement | USG | Upon Change Of Control Of Either Party</t>
  </si>
  <si>
    <t>60 days</t>
  </si>
  <si>
    <t>Data Sharing Agreement | USG | For Uncured Material Breach By Other Party</t>
  </si>
  <si>
    <t>90 days</t>
  </si>
  <si>
    <t>Income Taxes - Additional Information (Details)</t>
  </si>
  <si>
    <t>Effective tax rate, percent</t>
  </si>
  <si>
    <t>(0.09%)</t>
  </si>
  <si>
    <t>(0.23%)</t>
  </si>
  <si>
    <t>(0.12%)</t>
  </si>
  <si>
    <t>(0.15%)</t>
  </si>
  <si>
    <t>Shareholder's Equity (Deficit) - Additional Information (Details) - USD ($)</t>
  </si>
  <si>
    <t>Jun. 30, 2019</t>
  </si>
  <si>
    <t>Sep. 30, 2018</t>
  </si>
  <si>
    <t>Jun. 30, 2018</t>
  </si>
  <si>
    <t>Nov. 30, 2019</t>
  </si>
  <si>
    <t>Subsidiary Sale Of Stock [Line Items]</t>
  </si>
  <si>
    <t>Capital contributions</t>
  </si>
  <si>
    <t>Shares issued</t>
  </si>
  <si>
    <t>RSL</t>
  </si>
  <si>
    <t>Jefferies LLC | At-the-Market Equity Offering Program</t>
  </si>
  <si>
    <t>Common shares available for future issuance</t>
  </si>
  <si>
    <t>Jefferies LLC | At-the-Market Equity Offering Program | Common Shares</t>
  </si>
  <si>
    <t>Jefferies LLC | Maximum | At-the-Market Equity Offering Program</t>
  </si>
  <si>
    <t>Aggregate offering price of common shares</t>
  </si>
  <si>
    <t>Share-based Compensation - Additional Information (Details) - USD ($)</t>
  </si>
  <si>
    <t>Nov. 01, 2019</t>
  </si>
  <si>
    <t>Nov. 01, 2018</t>
  </si>
  <si>
    <t>Jun. 15, 2018</t>
  </si>
  <si>
    <t>Mar. 31, 2018</t>
  </si>
  <si>
    <t>Jun. 01, 2017</t>
  </si>
  <si>
    <t>Share-based Compensation Arrangement by Share-based Payment Award [Line Items]</t>
  </si>
  <si>
    <t>Number of shares vested</t>
  </si>
  <si>
    <t>Number of shares exercisable</t>
  </si>
  <si>
    <t>Number of options exercised</t>
  </si>
  <si>
    <t>Aggregate intrinsic value of options exercised</t>
  </si>
  <si>
    <t>Unrecognized compensation expense related to non-vested options</t>
  </si>
  <si>
    <t>RSL to RSL, RSI and RSG Employees</t>
  </si>
  <si>
    <t>2017 Equity Incentive Plan</t>
  </si>
  <si>
    <t>Additional number of shares for grant, approved</t>
  </si>
  <si>
    <t>Increase in common shares reserved for future issuance, percentage of common shares outstanding</t>
  </si>
  <si>
    <t>4.00%</t>
  </si>
  <si>
    <t>Increase in number of common shares reserved for issuance period, description</t>
  </si>
  <si>
    <t>total number of the Company’s common shares outstanding on the last day of the preceding month, or by a lesser number of common shares as may be determined by the Company’s Board of Directors prior to any such increase date.</t>
  </si>
  <si>
    <t>Number of options granted</t>
  </si>
  <si>
    <t>Weighted-average exercise price</t>
  </si>
  <si>
    <t>2017 Equity Incentive Plan | Sumitomo Transaction</t>
  </si>
  <si>
    <t>Number of shares accelerated vesting</t>
  </si>
  <si>
    <t>2017 Equity Incentive Plan | Employees and Directors [Member]</t>
  </si>
  <si>
    <t>Stock Options</t>
  </si>
  <si>
    <t>Unrecognized compensation expense related to non-vested options, weighted-average service period</t>
  </si>
  <si>
    <t>3 years 7 months 24 days</t>
  </si>
  <si>
    <t>Stock Options | 2017 Equity Incentive Plan</t>
  </si>
  <si>
    <t>Common shares reserved for grant</t>
  </si>
  <si>
    <t>Stock Options | 2017 Equity Incentive Plan | Common Shares</t>
  </si>
  <si>
    <t>Restricted Stock Units</t>
  </si>
  <si>
    <t>Weighted average grant-date fair value</t>
  </si>
  <si>
    <t>Shares granted</t>
  </si>
  <si>
    <t>Restricted Stock Units | Principal Executive Officer</t>
  </si>
  <si>
    <t>Awards requisite service period</t>
  </si>
  <si>
    <t>8 years</t>
  </si>
  <si>
    <t>Unrecognized compensation expense</t>
  </si>
  <si>
    <t>Stock Option and RSUs</t>
  </si>
  <si>
    <t>Stock Option and RSUs | 2017 Equity Incentive Plan | Sumitomo Transaction</t>
  </si>
  <si>
    <t>Share-based Compensation - Schedule of Estimated Fair Value of Each Stock Option on Date of Grant Using Black-Scholes Option Pricing Model (Details) - Stock Options</t>
  </si>
  <si>
    <t>Risk-free interest rate, Minimum</t>
  </si>
  <si>
    <t>1.55%</t>
  </si>
  <si>
    <t>2.82%</t>
  </si>
  <si>
    <t>1.39%</t>
  </si>
  <si>
    <t>2.73%</t>
  </si>
  <si>
    <t>Risk-free interest rate, Maximum</t>
  </si>
  <si>
    <t>1.72%</t>
  </si>
  <si>
    <t>3.06%</t>
  </si>
  <si>
    <t>2.33%</t>
  </si>
  <si>
    <t>Expected term, in years</t>
  </si>
  <si>
    <t>6 years 1 month 9 days</t>
  </si>
  <si>
    <t>Expected volatility, Minimum</t>
  </si>
  <si>
    <t>68.90%</t>
  </si>
  <si>
    <t>65.80%</t>
  </si>
  <si>
    <t>62.70%</t>
  </si>
  <si>
    <t>Expected volatility, Maximum</t>
  </si>
  <si>
    <t>70.00%</t>
  </si>
  <si>
    <t>68.10%</t>
  </si>
  <si>
    <t>68.40%</t>
  </si>
  <si>
    <t>Minimum</t>
  </si>
  <si>
    <t>6 years</t>
  </si>
  <si>
    <t>5 years 6 months</t>
  </si>
  <si>
    <t>Maximum</t>
  </si>
  <si>
    <t>6 years 3 months</t>
  </si>
  <si>
    <t>Share-based Compensation - Summary of Stock Option Activity (Details) - USD ($) $ / shares in Units, $ in Thousands</t>
  </si>
  <si>
    <t>12 Months Ended</t>
  </si>
  <si>
    <t>Number of Options, Exercised</t>
  </si>
  <si>
    <t>Number of Options, Options exercisable at December 30, 2019</t>
  </si>
  <si>
    <t>Number of Options, Options outstanding at March 31, 2019</t>
  </si>
  <si>
    <t>Number of Options, Granted</t>
  </si>
  <si>
    <t>Number of Options, Forfeited</t>
  </si>
  <si>
    <t>Number of Options, Options outstanding at December 31, 2019</t>
  </si>
  <si>
    <t>Weighted Average Exercise Price, Options outstanding at March 31,2019</t>
  </si>
  <si>
    <t>Weighted Average Exercise Price, Granted</t>
  </si>
  <si>
    <t>Weighted Average Exercise Price, Exercised</t>
  </si>
  <si>
    <t>Weighted Average Exercise Price, Forfeited</t>
  </si>
  <si>
    <t>Weighted Average Exercise Price, Options outstanding at December 31, 2019</t>
  </si>
  <si>
    <t>Weighted Average Exercise Price, Options exercisable at December 31, 2019</t>
  </si>
  <si>
    <t>Weighted Average Grant Date Fair Value, Options outstanding at March 31, 2019</t>
  </si>
  <si>
    <t>Weighted Average Grant Date Fair Value, Granted</t>
  </si>
  <si>
    <t>Weighted Average Grant Date Fair Value, Exercised</t>
  </si>
  <si>
    <t>Weighted Average Grant Date Fair Value, Forfeited</t>
  </si>
  <si>
    <t>Weighted Average Grant Date Fair Value, Options outstanding at December 31, 2019</t>
  </si>
  <si>
    <t>Weighted Average Grant Date Fair Value, Options exercisable at December 31, 2019</t>
  </si>
  <si>
    <t>Weighted Average Remaining Contractual Life, Options outstanding</t>
  </si>
  <si>
    <t>8 years 6 months 29 days</t>
  </si>
  <si>
    <t>9 years 1 month 17 days</t>
  </si>
  <si>
    <t>Weighted Average Remaining Contractual Life, Options exercisable at December 31,2019</t>
  </si>
  <si>
    <t>8 years 6 months 3 days</t>
  </si>
  <si>
    <t>Aggregate Intrinsic Value, Options outstanding</t>
  </si>
  <si>
    <t>Aggregate Intrinsic Value, Options exercisable at December 31, 2019</t>
  </si>
  <si>
    <t>Share-based Compensation - Summary of Restricted Stock Unit Activity (Details) - Restricted Stock Units</t>
  </si>
  <si>
    <t>Dec. 31, 2019shares</t>
  </si>
  <si>
    <t>Unvested balance at March 31, 2019</t>
  </si>
  <si>
    <t>Granted</t>
  </si>
  <si>
    <t>Vested</t>
  </si>
  <si>
    <t>Unvested balance at December 31, 2019</t>
  </si>
  <si>
    <t>Share-based Compensation - Schedule of Share-based Compensation (Details) - USD ($) $ in Thousands</t>
  </si>
  <si>
    <t>Employee Service Share Based Compensation Allocation Of Recognized Period Costs [Line Items]</t>
  </si>
  <si>
    <t>Share-based compensation recognized</t>
  </si>
  <si>
    <t>Commitments and Contingencies - Additional Information (Details) - Kyorin Agreement $ in Millions</t>
  </si>
  <si>
    <t>Commitments And Contingencies [Line Items]</t>
  </si>
  <si>
    <t>Contractual obligation</t>
  </si>
  <si>
    <t>Milestone payments</t>
  </si>
  <si>
    <t>Leases - Additional Information (Details)</t>
  </si>
  <si>
    <t>1 Months Ended</t>
  </si>
  <si>
    <t>Nov. 30, 2018USD ($)ft²</t>
  </si>
  <si>
    <t>Dec. 31, 2017ft²</t>
  </si>
  <si>
    <t>Apr. 01, 2019USD ($)</t>
  </si>
  <si>
    <t>Mar. 31, 2019USD ($)</t>
  </si>
  <si>
    <t>Lessee Lease Description [Line Items]</t>
  </si>
  <si>
    <t>Operating lease costs</t>
  </si>
  <si>
    <t>Rent expense</t>
  </si>
  <si>
    <t>Irvine, California</t>
  </si>
  <si>
    <t>Term of contract</t>
  </si>
  <si>
    <t>26 months</t>
  </si>
  <si>
    <t>Option to extend</t>
  </si>
  <si>
    <t>extend the lease term for an additional five years</t>
  </si>
  <si>
    <t>with no option to extend the term</t>
  </si>
  <si>
    <t>Description of lessee leasing arrangements, operating leases</t>
  </si>
  <si>
    <t>The lease term for the operating lease is seven years with options to terminate after five years and to extend the lease term for an additional five years which are both not reasonably certain of exercise. Subject to rent abatement for the first through five months of the lease, the Company will be required to pay $54,367 per month for rent for the first twelve months of the lease term which will increase at a fixed rate of approximately 3% per year. The lease further provides that we are obligated to pay certain variable costs, including common area maintenance expenses. The lease commenced in June 2019 and</t>
  </si>
  <si>
    <t>The lease term was 26 months beginning January 2018 through February 2020, with no option to extend the term.</t>
  </si>
  <si>
    <t>2020-02</t>
  </si>
  <si>
    <t>Operating lease, option to extend</t>
  </si>
  <si>
    <t>Estimated incremental borrowing rate</t>
  </si>
  <si>
    <t>12.40%</t>
  </si>
  <si>
    <t>13.40%</t>
  </si>
  <si>
    <t>Operating lease obligations terminated period</t>
  </si>
  <si>
    <t>2019-06</t>
  </si>
  <si>
    <t>Option to terminate lease</t>
  </si>
  <si>
    <t>with options to terminate after five years</t>
  </si>
  <si>
    <t>Option to terminate, years</t>
  </si>
  <si>
    <t>5 years</t>
  </si>
  <si>
    <t>Additional term of contract</t>
  </si>
  <si>
    <t>Rent payment per month for first twelve months</t>
  </si>
  <si>
    <t>Percentage of annual rent payment increase at fixed rate</t>
  </si>
  <si>
    <t>Remaining lease term</t>
  </si>
  <si>
    <t>6 years 4 months 24 days</t>
  </si>
  <si>
    <t>Irvine, California | Letter of Credit</t>
  </si>
  <si>
    <t>Stand by letter of credit</t>
  </si>
  <si>
    <t>6 years 2 months</t>
  </si>
  <si>
    <t>The lease term for the operating lease is six years and two months with no option to extend the lease term. The Company is required to pay $7,192 per month through July 2020 which will increase at a fixed rate of 3% per year. The lease commenced in June 2019</t>
  </si>
  <si>
    <t>5 years 7 months 6 days</t>
  </si>
  <si>
    <t>with no option to extend the lease term</t>
  </si>
  <si>
    <t>Rent payment per month</t>
  </si>
  <si>
    <t>Operating sublease, option to extend</t>
  </si>
  <si>
    <t>Durham, North Carolina | Letter of Credit | RSI</t>
  </si>
  <si>
    <t>Leases - Summary of Supplemental Balance Sheet Information Related to Operating Leases (Details) $ in Thousands</t>
  </si>
  <si>
    <t>Operating lease liabilities, current portion</t>
  </si>
  <si>
    <t>Operating lease liabilities, long-term portion</t>
  </si>
  <si>
    <t>Total lease liabilities</t>
  </si>
  <si>
    <t>Weighted average remaining lease term (years)</t>
  </si>
  <si>
    <t>6 years 3 months 18 days</t>
  </si>
  <si>
    <t>Weighted average discount rate</t>
  </si>
  <si>
    <t>Leases - Summary of Supplemental Cash Flow Information Related to Operating Leases (Details) $ in Thousands</t>
  </si>
  <si>
    <t>Cash paid within cash flows used in operations</t>
  </si>
  <si>
    <t>Operating lease right-of-use asset obtained in exchange for operating lease liabilities</t>
  </si>
  <si>
    <t>Amortization of operating lease right-of-use assets</t>
  </si>
  <si>
    <t>Leases - Summary of Undiscounted Future Lease Payments Under Lease Liabilities (Details) $ in Thousands</t>
  </si>
  <si>
    <t>Remainder of 2020</t>
  </si>
  <si>
    <t>2021</t>
  </si>
  <si>
    <t>2022</t>
  </si>
  <si>
    <t>2023</t>
  </si>
  <si>
    <t>2024</t>
  </si>
  <si>
    <t>Thereafter</t>
  </si>
  <si>
    <t>Total lease payments</t>
  </si>
  <si>
    <t>Less: imputed interest</t>
  </si>
  <si>
    <t>Leases - Schedule of Future Operating Lease Obligation (Details) $ in Thousands</t>
  </si>
  <si>
    <t>Total minimum operating lease payments</t>
  </si>
  <si>
    <t>Subsequent Events - Additional Information (Details) $ in Millions</t>
  </si>
  <si>
    <t>Jan. 31, 2020USD ($)</t>
  </si>
  <si>
    <t>Subsequent Event | Hercules Loan Agreement</t>
  </si>
  <si>
    <t>Subsequent Event [Line Items]</t>
  </si>
  <si>
    <t>Repayment of loan</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26</v>
      </c>
    </row>
    <row r="18" spans="1:3">
      <c r="A18" s="4" t="s">
        <v>31</v>
      </c>
      <c r="B18" s="4" t="s">
        <v>8</v>
      </c>
    </row>
    <row r="19" spans="1:3">
      <c r="A19" s="4" t="s">
        <v>32</v>
      </c>
      <c r="C19" s="5" t="n">
        <v>30519955</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6</v>
      </c>
    </row>
    <row r="30" spans="1:3">
      <c r="A30" s="4" t="s">
        <v>52</v>
      </c>
      <c r="B30" s="4" t="s">
        <v>8</v>
      </c>
    </row>
    <row r="31" spans="1:3">
      <c r="A31" s="4" t="s">
        <v>53</v>
      </c>
      <c r="B31" s="4" t="s">
        <v>54</v>
      </c>
    </row>
    <row r="32" spans="1:3">
      <c r="A32" s="4" t="s">
        <v>55</v>
      </c>
      <c r="B32" s="4" t="s">
        <v>56</v>
      </c>
    </row>
    <row r="33" spans="1:3">
      <c r="A33" s="4" t="s">
        <v>57</v>
      </c>
      <c r="B33" s="4" t="s">
        <v>58</v>
      </c>
    </row>
    <row r="34" spans="1:3">
      <c r="A34" s="4" t="s">
        <v>59</v>
      </c>
      <c r="B34"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31921</v>
      </c>
      <c r="C3" s="6" t="n">
        <v>85353</v>
      </c>
    </row>
    <row r="4" spans="1:3">
      <c r="A4" s="4" t="s">
        <v>64</v>
      </c>
      <c r="B4" s="5" t="n">
        <v>243</v>
      </c>
      <c r="C4" s="5" t="n">
        <v>243</v>
      </c>
    </row>
    <row r="5" spans="1:3">
      <c r="A5" s="4" t="s">
        <v>65</v>
      </c>
      <c r="B5" s="5" t="n">
        <v>10182</v>
      </c>
      <c r="C5" s="5" t="n">
        <v>12914</v>
      </c>
    </row>
    <row r="6" spans="1:3">
      <c r="A6" s="4" t="s">
        <v>66</v>
      </c>
      <c r="B6" s="5" t="n">
        <v>111</v>
      </c>
    </row>
    <row r="7" spans="1:3">
      <c r="A7" s="4" t="s">
        <v>67</v>
      </c>
      <c r="B7" s="5" t="n">
        <v>142457</v>
      </c>
      <c r="C7" s="5" t="n">
        <v>98510</v>
      </c>
    </row>
    <row r="8" spans="1:3">
      <c r="A8" s="4" t="s">
        <v>68</v>
      </c>
      <c r="B8" s="5" t="n">
        <v>1241</v>
      </c>
      <c r="C8" s="5" t="n">
        <v>923</v>
      </c>
    </row>
    <row r="9" spans="1:3">
      <c r="A9" s="4" t="s">
        <v>69</v>
      </c>
      <c r="B9" s="5" t="n">
        <v>3219</v>
      </c>
    </row>
    <row r="10" spans="1:3">
      <c r="A10" s="4" t="s">
        <v>70</v>
      </c>
      <c r="B10" s="5" t="n">
        <v>623</v>
      </c>
      <c r="C10" s="5" t="n">
        <v>600</v>
      </c>
    </row>
    <row r="11" spans="1:3">
      <c r="A11" s="4" t="s">
        <v>71</v>
      </c>
      <c r="B11" s="5" t="n">
        <v>11</v>
      </c>
      <c r="C11" s="5" t="n">
        <v>88</v>
      </c>
    </row>
    <row r="12" spans="1:3">
      <c r="A12" s="4" t="s">
        <v>72</v>
      </c>
      <c r="B12" s="5" t="n">
        <v>147551</v>
      </c>
      <c r="C12" s="5" t="n">
        <v>100121</v>
      </c>
    </row>
    <row r="13" spans="1:3">
      <c r="A13" s="3" t="s">
        <v>73</v>
      </c>
    </row>
    <row r="14" spans="1:3">
      <c r="A14" s="4" t="s">
        <v>74</v>
      </c>
      <c r="B14" s="5" t="n">
        <v>2388</v>
      </c>
      <c r="C14" s="5" t="n">
        <v>1925</v>
      </c>
    </row>
    <row r="15" spans="1:3">
      <c r="A15" s="4" t="s">
        <v>75</v>
      </c>
      <c r="B15" s="5" t="n">
        <v>14701</v>
      </c>
      <c r="C15" s="5" t="n">
        <v>9877</v>
      </c>
    </row>
    <row r="16" spans="1:3">
      <c r="A16" s="4" t="s">
        <v>76</v>
      </c>
      <c r="B16" s="5" t="n">
        <v>7</v>
      </c>
      <c r="C16" s="5" t="n">
        <v>15</v>
      </c>
    </row>
    <row r="17" spans="1:3">
      <c r="A17" s="4" t="s">
        <v>77</v>
      </c>
      <c r="B17" s="5" t="n">
        <v>343</v>
      </c>
    </row>
    <row r="18" spans="1:3">
      <c r="A18" s="4" t="s">
        <v>78</v>
      </c>
      <c r="B18" s="5" t="n">
        <v>43760</v>
      </c>
    </row>
    <row r="19" spans="1:3">
      <c r="A19" s="4" t="s">
        <v>79</v>
      </c>
      <c r="B19" s="5" t="n">
        <v>335</v>
      </c>
    </row>
    <row r="20" spans="1:3">
      <c r="A20" s="4" t="s">
        <v>80</v>
      </c>
      <c r="B20" s="5" t="n">
        <v>61534</v>
      </c>
      <c r="C20" s="5" t="n">
        <v>11817</v>
      </c>
    </row>
    <row r="21" spans="1:3">
      <c r="A21" s="4" t="s">
        <v>81</v>
      </c>
      <c r="B21" s="5" t="n">
        <v>87287</v>
      </c>
      <c r="C21" s="5" t="n">
        <v>13534</v>
      </c>
    </row>
    <row r="22" spans="1:3">
      <c r="A22" s="4" t="s">
        <v>82</v>
      </c>
      <c r="B22" s="5" t="n">
        <v>3179</v>
      </c>
    </row>
    <row r="23" spans="1:3">
      <c r="A23" s="4" t="s">
        <v>83</v>
      </c>
      <c r="B23" s="5" t="n">
        <v>152000</v>
      </c>
      <c r="C23" s="5" t="n">
        <v>25351</v>
      </c>
    </row>
    <row r="24" spans="1:3">
      <c r="A24" s="4" t="s">
        <v>84</v>
      </c>
      <c r="B24" s="4" t="s">
        <v>85</v>
      </c>
      <c r="C24" s="4" t="s">
        <v>85</v>
      </c>
    </row>
    <row r="25" spans="1:3">
      <c r="A25" s="3" t="s">
        <v>86</v>
      </c>
    </row>
    <row r="26" spans="1:3">
      <c r="A26" s="4" t="s">
        <v>87</v>
      </c>
      <c r="B26" s="5" t="n">
        <v>1</v>
      </c>
      <c r="C26" s="5" t="n">
        <v>1</v>
      </c>
    </row>
    <row r="27" spans="1:3">
      <c r="A27" s="4" t="s">
        <v>88</v>
      </c>
      <c r="B27" s="5" t="n">
        <v>-1</v>
      </c>
      <c r="C27" s="5" t="n">
        <v>-1</v>
      </c>
    </row>
    <row r="28" spans="1:3">
      <c r="A28" s="4" t="s">
        <v>89</v>
      </c>
      <c r="B28" s="5" t="n">
        <v>394</v>
      </c>
      <c r="C28" s="5" t="n">
        <v>269</v>
      </c>
    </row>
    <row r="29" spans="1:3">
      <c r="A29" s="4" t="s">
        <v>90</v>
      </c>
      <c r="B29" s="5" t="n">
        <v>266173</v>
      </c>
      <c r="C29" s="5" t="n">
        <v>250032</v>
      </c>
    </row>
    <row r="30" spans="1:3">
      <c r="A30" s="4" t="s">
        <v>91</v>
      </c>
      <c r="B30" s="5" t="n">
        <v>-271016</v>
      </c>
      <c r="C30" s="5" t="n">
        <v>-175531</v>
      </c>
    </row>
    <row r="31" spans="1:3">
      <c r="A31" s="4" t="s">
        <v>92</v>
      </c>
      <c r="B31" s="5" t="n">
        <v>-4449</v>
      </c>
      <c r="C31" s="5" t="n">
        <v>74770</v>
      </c>
    </row>
    <row r="32" spans="1:3">
      <c r="A32" s="4" t="s">
        <v>93</v>
      </c>
      <c r="B32" s="6" t="n">
        <v>147551</v>
      </c>
      <c r="C32" s="6" t="n">
        <v>100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6</v>
      </c>
    </row>
    <row r="4" spans="1:2">
      <c r="A4" s="4" t="s">
        <v>237</v>
      </c>
      <c r="B4" s="4" t="s">
        <v>238</v>
      </c>
    </row>
    <row r="5" spans="1:2">
      <c r="A5" s="4" t="s">
        <v>239</v>
      </c>
      <c r="B5" s="4" t="s">
        <v>240</v>
      </c>
    </row>
    <row r="6" spans="1:2">
      <c r="A6" s="4" t="s">
        <v>241</v>
      </c>
      <c r="B6" s="4" t="s">
        <v>242</v>
      </c>
    </row>
    <row r="7" spans="1:2">
      <c r="A7" s="4" t="s">
        <v>243</v>
      </c>
      <c r="B7" s="4" t="s">
        <v>244</v>
      </c>
    </row>
    <row r="8" spans="1:2">
      <c r="A8" s="4" t="s">
        <v>230</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row>
    <row r="9" spans="1:2">
      <c r="A9" s="3" t="s">
        <v>263</v>
      </c>
    </row>
    <row r="10" spans="1:2">
      <c r="A10" s="4" t="s">
        <v>267</v>
      </c>
      <c r="B1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289</v>
      </c>
      <c r="B1" s="2" t="s">
        <v>1</v>
      </c>
    </row>
    <row r="2" spans="1:2">
      <c r="B2" s="2" t="s">
        <v>290</v>
      </c>
    </row>
    <row r="3" spans="1:2">
      <c r="A3" s="3" t="s">
        <v>291</v>
      </c>
    </row>
    <row r="4" spans="1:2">
      <c r="A4" s="4" t="s">
        <v>292</v>
      </c>
      <c r="B4" s="5" t="n">
        <v>1</v>
      </c>
    </row>
    <row r="5" spans="1:2">
      <c r="A5" s="4" t="s">
        <v>293</v>
      </c>
      <c r="B5" s="5" t="n">
        <v>1</v>
      </c>
    </row>
    <row r="6" spans="1:2">
      <c r="A6" s="4" t="s">
        <v>294</v>
      </c>
    </row>
    <row r="7" spans="1:2">
      <c r="A7" s="3" t="s">
        <v>291</v>
      </c>
    </row>
    <row r="8" spans="1:2">
      <c r="A8" s="4" t="s">
        <v>295</v>
      </c>
      <c r="B8" s="9" t="n">
        <v>2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1</v>
      </c>
    </row>
    <row r="2" spans="1:3">
      <c r="A2" s="3" t="s">
        <v>203</v>
      </c>
    </row>
    <row r="3" spans="1:3">
      <c r="A3" s="4" t="s">
        <v>63</v>
      </c>
      <c r="B3" s="6" t="n">
        <v>131921</v>
      </c>
      <c r="C3" s="6" t="n">
        <v>85353</v>
      </c>
    </row>
    <row r="4" spans="1:3">
      <c r="A4" s="4" t="s">
        <v>64</v>
      </c>
      <c r="B4" s="5" t="n">
        <v>866</v>
      </c>
      <c r="C4" s="5" t="n">
        <v>843</v>
      </c>
    </row>
    <row r="5" spans="1:3">
      <c r="A5" s="4" t="s">
        <v>297</v>
      </c>
      <c r="B5" s="6" t="n">
        <v>132787</v>
      </c>
      <c r="C5" s="6" t="n">
        <v>861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102</v>
      </c>
    </row>
    <row r="3" spans="1:3">
      <c r="A3" s="3" t="s">
        <v>299</v>
      </c>
    </row>
    <row r="4" spans="1:3">
      <c r="A4" s="4" t="s">
        <v>131</v>
      </c>
      <c r="B4" s="5" t="n">
        <v>4548147</v>
      </c>
      <c r="C4" s="5" t="n">
        <v>2871666</v>
      </c>
    </row>
    <row r="5" spans="1:3">
      <c r="A5" s="4" t="s">
        <v>300</v>
      </c>
    </row>
    <row r="6" spans="1:3">
      <c r="A6" s="3" t="s">
        <v>299</v>
      </c>
    </row>
    <row r="7" spans="1:3">
      <c r="A7" s="4" t="s">
        <v>131</v>
      </c>
      <c r="B7" s="5" t="n">
        <v>4358720</v>
      </c>
      <c r="C7" s="5" t="n">
        <v>2866666</v>
      </c>
    </row>
    <row r="8" spans="1:3">
      <c r="A8" s="4" t="s">
        <v>301</v>
      </c>
    </row>
    <row r="9" spans="1:3">
      <c r="A9" s="3" t="s">
        <v>299</v>
      </c>
    </row>
    <row r="10" spans="1:3">
      <c r="A10" s="4" t="s">
        <v>131</v>
      </c>
      <c r="B10" s="5" t="n">
        <v>89650</v>
      </c>
      <c r="C10" s="5" t="n">
        <v>5000</v>
      </c>
    </row>
    <row r="11" spans="1:3">
      <c r="A11" s="4" t="s">
        <v>302</v>
      </c>
    </row>
    <row r="12" spans="1:3">
      <c r="A12" s="3" t="s">
        <v>299</v>
      </c>
    </row>
    <row r="13" spans="1:3">
      <c r="A13" s="4" t="s">
        <v>131</v>
      </c>
      <c r="B13" s="5" t="n">
        <v>997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94</v>
      </c>
      <c r="B1" s="2" t="s">
        <v>2</v>
      </c>
      <c r="C1" s="2" t="s">
        <v>61</v>
      </c>
    </row>
    <row r="2" spans="1:3">
      <c r="A2" s="3" t="s">
        <v>95</v>
      </c>
    </row>
    <row r="3" spans="1:3">
      <c r="A3" s="4" t="s">
        <v>96</v>
      </c>
      <c r="B3" s="7" t="n">
        <v>3.7453e-05</v>
      </c>
      <c r="C3" s="7" t="n">
        <v>3.7453e-05</v>
      </c>
    </row>
    <row r="4" spans="1:3">
      <c r="A4" s="4" t="s">
        <v>97</v>
      </c>
      <c r="B4" s="5" t="n">
        <v>267001308</v>
      </c>
      <c r="C4" s="5" t="n">
        <v>267001308</v>
      </c>
    </row>
    <row r="5" spans="1:3">
      <c r="A5" s="4" t="s">
        <v>98</v>
      </c>
      <c r="B5" s="5" t="n">
        <v>30519688</v>
      </c>
      <c r="C5" s="5" t="n">
        <v>30322911</v>
      </c>
    </row>
    <row r="6" spans="1:3">
      <c r="A6" s="4" t="s">
        <v>99</v>
      </c>
      <c r="B6" s="5" t="n">
        <v>30519688</v>
      </c>
      <c r="C6" s="5" t="n">
        <v>3032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4</v>
      </c>
    </row>
    <row r="2" spans="1:3">
      <c r="A2" s="3" t="s">
        <v>305</v>
      </c>
    </row>
    <row r="3" spans="1:3">
      <c r="A3" s="4" t="s">
        <v>69</v>
      </c>
      <c r="B3" s="6" t="n">
        <v>3219</v>
      </c>
    </row>
    <row r="4" spans="1:3">
      <c r="A4" s="4" t="s">
        <v>180</v>
      </c>
      <c r="B4" s="6" t="n">
        <v>3514</v>
      </c>
    </row>
    <row r="5" spans="1:3">
      <c r="A5" s="4" t="s">
        <v>306</v>
      </c>
    </row>
    <row r="6" spans="1:3">
      <c r="A6" s="3" t="s">
        <v>305</v>
      </c>
    </row>
    <row r="7" spans="1:3">
      <c r="A7" s="4" t="s">
        <v>69</v>
      </c>
      <c r="C7" s="6" t="n">
        <v>200</v>
      </c>
    </row>
    <row r="8" spans="1:3">
      <c r="A8" s="4" t="s">
        <v>180</v>
      </c>
      <c r="C8" s="6"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1</v>
      </c>
    </row>
    <row r="2" spans="1:3">
      <c r="A2" s="3" t="s">
        <v>209</v>
      </c>
    </row>
    <row r="3" spans="1:3">
      <c r="A3" s="4" t="s">
        <v>308</v>
      </c>
      <c r="B3" s="6" t="n">
        <v>11382</v>
      </c>
      <c r="C3" s="6" t="n">
        <v>4993</v>
      </c>
    </row>
    <row r="4" spans="1:3">
      <c r="A4" s="4" t="s">
        <v>309</v>
      </c>
      <c r="B4" s="5" t="n">
        <v>2334</v>
      </c>
      <c r="C4" s="5" t="n">
        <v>3398</v>
      </c>
    </row>
    <row r="5" spans="1:3">
      <c r="A5" s="4" t="s">
        <v>310</v>
      </c>
      <c r="B5" s="5" t="n">
        <v>467</v>
      </c>
      <c r="C5" s="5" t="n">
        <v>821</v>
      </c>
    </row>
    <row r="6" spans="1:3">
      <c r="A6" s="4" t="s">
        <v>311</v>
      </c>
      <c r="B6" s="5" t="n">
        <v>518</v>
      </c>
      <c r="C6" s="5" t="n">
        <v>665</v>
      </c>
    </row>
    <row r="7" spans="1:3">
      <c r="A7" s="4" t="s">
        <v>312</v>
      </c>
      <c r="B7" s="6" t="n">
        <v>14701</v>
      </c>
      <c r="C7" s="6" t="n">
        <v>98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2"/>
    <col customWidth="1" max="9" min="9" width="14"/>
  </cols>
  <sheetData>
    <row r="1" spans="1:9">
      <c r="A1" s="1" t="s">
        <v>313</v>
      </c>
      <c r="B1" s="2" t="s">
        <v>314</v>
      </c>
      <c r="C1" s="2" t="s">
        <v>315</v>
      </c>
      <c r="D1" s="2" t="s">
        <v>316</v>
      </c>
      <c r="E1" s="2" t="s">
        <v>317</v>
      </c>
      <c r="F1" s="2" t="s">
        <v>318</v>
      </c>
      <c r="G1" s="2" t="s">
        <v>2</v>
      </c>
      <c r="H1" s="2" t="s">
        <v>2</v>
      </c>
      <c r="I1" s="2" t="s">
        <v>319</v>
      </c>
    </row>
    <row r="2" spans="1:9">
      <c r="A2" s="3" t="s">
        <v>263</v>
      </c>
    </row>
    <row r="3" spans="1:9">
      <c r="A3" s="4" t="s">
        <v>320</v>
      </c>
      <c r="H3" s="6" t="n">
        <v>664000</v>
      </c>
    </row>
    <row r="4" spans="1:9">
      <c r="A4" s="4" t="s">
        <v>321</v>
      </c>
    </row>
    <row r="5" spans="1:9">
      <c r="A5" s="3" t="s">
        <v>263</v>
      </c>
    </row>
    <row r="6" spans="1:9">
      <c r="A6" s="4" t="s">
        <v>322</v>
      </c>
      <c r="G6" s="4" t="s">
        <v>323</v>
      </c>
      <c r="H6" s="4" t="s">
        <v>323</v>
      </c>
    </row>
    <row r="7" spans="1:9">
      <c r="A7" s="4" t="s">
        <v>324</v>
      </c>
      <c r="E7" s="4" t="s">
        <v>325</v>
      </c>
    </row>
    <row r="8" spans="1:9">
      <c r="A8" s="4" t="s">
        <v>326</v>
      </c>
      <c r="E8" s="4" t="s">
        <v>327</v>
      </c>
    </row>
    <row r="9" spans="1:9">
      <c r="A9" s="4" t="s">
        <v>328</v>
      </c>
      <c r="E9" s="4" t="s">
        <v>329</v>
      </c>
    </row>
    <row r="10" spans="1:9">
      <c r="A10" s="4" t="s">
        <v>330</v>
      </c>
      <c r="E10" s="4" t="s">
        <v>331</v>
      </c>
    </row>
    <row r="11" spans="1:9">
      <c r="A11" s="4" t="s">
        <v>332</v>
      </c>
      <c r="E11" s="4" t="s">
        <v>333</v>
      </c>
    </row>
    <row r="12" spans="1:9">
      <c r="A12" s="4" t="s">
        <v>334</v>
      </c>
      <c r="E12" s="4" t="s">
        <v>335</v>
      </c>
    </row>
    <row r="13" spans="1:9">
      <c r="A13" s="4" t="s">
        <v>336</v>
      </c>
      <c r="E13" s="4" t="s">
        <v>337</v>
      </c>
    </row>
    <row r="14" spans="1:9">
      <c r="A14" s="4" t="s">
        <v>338</v>
      </c>
      <c r="E14" s="4" t="s">
        <v>339</v>
      </c>
    </row>
    <row r="15" spans="1:9">
      <c r="A15" s="4" t="s">
        <v>340</v>
      </c>
    </row>
    <row r="16" spans="1:9">
      <c r="A16" s="3" t="s">
        <v>263</v>
      </c>
    </row>
    <row r="17" spans="1:9">
      <c r="A17" s="4" t="s">
        <v>320</v>
      </c>
      <c r="G17" s="6" t="n">
        <v>300000</v>
      </c>
      <c r="H17" s="6" t="n">
        <v>700000</v>
      </c>
    </row>
    <row r="18" spans="1:9">
      <c r="A18" s="4" t="s">
        <v>341</v>
      </c>
    </row>
    <row r="19" spans="1:9">
      <c r="A19" s="3" t="s">
        <v>263</v>
      </c>
    </row>
    <row r="20" spans="1:9">
      <c r="A20" s="4" t="s">
        <v>320</v>
      </c>
      <c r="F20" s="6" t="n">
        <v>3200000</v>
      </c>
    </row>
    <row r="21" spans="1:9">
      <c r="A21" s="4" t="s">
        <v>342</v>
      </c>
    </row>
    <row r="22" spans="1:9">
      <c r="A22" s="3" t="s">
        <v>263</v>
      </c>
    </row>
    <row r="23" spans="1:9">
      <c r="A23" s="4" t="s">
        <v>343</v>
      </c>
      <c r="E23" s="4" t="s">
        <v>344</v>
      </c>
    </row>
    <row r="24" spans="1:9">
      <c r="A24" s="4" t="s">
        <v>345</v>
      </c>
    </row>
    <row r="25" spans="1:9">
      <c r="A25" s="3" t="s">
        <v>263</v>
      </c>
    </row>
    <row r="26" spans="1:9">
      <c r="A26" s="4" t="s">
        <v>343</v>
      </c>
      <c r="E26" s="4" t="s">
        <v>346</v>
      </c>
    </row>
    <row r="27" spans="1:9">
      <c r="A27" s="4" t="s">
        <v>347</v>
      </c>
    </row>
    <row r="28" spans="1:9">
      <c r="A28" s="3" t="s">
        <v>263</v>
      </c>
    </row>
    <row r="29" spans="1:9">
      <c r="A29" s="4" t="s">
        <v>343</v>
      </c>
      <c r="E29" s="4" t="s">
        <v>323</v>
      </c>
    </row>
    <row r="30" spans="1:9">
      <c r="A30" s="4" t="s">
        <v>348</v>
      </c>
    </row>
    <row r="31" spans="1:9">
      <c r="A31" s="3" t="s">
        <v>263</v>
      </c>
    </row>
    <row r="32" spans="1:9">
      <c r="A32" s="4" t="s">
        <v>349</v>
      </c>
      <c r="E32" s="4" t="s">
        <v>333</v>
      </c>
    </row>
    <row r="33" spans="1:9">
      <c r="A33" s="4" t="s">
        <v>350</v>
      </c>
      <c r="E33" s="8" t="n">
        <v>9.02</v>
      </c>
    </row>
    <row r="34" spans="1:9">
      <c r="A34" s="4" t="s">
        <v>351</v>
      </c>
    </row>
    <row r="35" spans="1:9">
      <c r="A35" s="3" t="s">
        <v>263</v>
      </c>
    </row>
    <row r="36" spans="1:9">
      <c r="A36" s="4" t="s">
        <v>352</v>
      </c>
      <c r="E36" s="6" t="n">
        <v>14100000</v>
      </c>
    </row>
    <row r="37" spans="1:9">
      <c r="A37" s="4" t="s">
        <v>353</v>
      </c>
      <c r="E37" s="6" t="n">
        <v>55000000</v>
      </c>
    </row>
    <row r="38" spans="1:9">
      <c r="A38" s="4" t="s">
        <v>354</v>
      </c>
      <c r="E38" s="4" t="s">
        <v>355</v>
      </c>
    </row>
    <row r="39" spans="1:9">
      <c r="A39" s="4" t="s">
        <v>356</v>
      </c>
    </row>
    <row r="40" spans="1:9">
      <c r="A40" s="3" t="s">
        <v>263</v>
      </c>
    </row>
    <row r="41" spans="1:9">
      <c r="A41" s="4" t="s">
        <v>357</v>
      </c>
      <c r="E41" s="6" t="n">
        <v>15000000</v>
      </c>
    </row>
    <row r="42" spans="1:9">
      <c r="A42" s="4" t="s">
        <v>358</v>
      </c>
    </row>
    <row r="43" spans="1:9">
      <c r="A43" s="3" t="s">
        <v>263</v>
      </c>
    </row>
    <row r="44" spans="1:9">
      <c r="A44" s="4" t="s">
        <v>352</v>
      </c>
      <c r="D44" s="6" t="n">
        <v>30000000</v>
      </c>
    </row>
    <row r="45" spans="1:9">
      <c r="A45" s="4" t="s">
        <v>359</v>
      </c>
    </row>
    <row r="46" spans="1:9">
      <c r="A46" s="3" t="s">
        <v>263</v>
      </c>
    </row>
    <row r="47" spans="1:9">
      <c r="A47" s="4" t="s">
        <v>360</v>
      </c>
      <c r="C47" s="6" t="n">
        <v>900000</v>
      </c>
    </row>
    <row r="48" spans="1:9">
      <c r="A48" s="4" t="s">
        <v>361</v>
      </c>
      <c r="C48" s="5" t="n">
        <v>1900000</v>
      </c>
    </row>
    <row r="49" spans="1:9">
      <c r="A49" s="4" t="s">
        <v>362</v>
      </c>
    </row>
    <row r="50" spans="1:9">
      <c r="A50" s="3" t="s">
        <v>263</v>
      </c>
    </row>
    <row r="51" spans="1:9">
      <c r="A51" s="4" t="s">
        <v>357</v>
      </c>
      <c r="E51" s="5" t="n">
        <v>100000000</v>
      </c>
    </row>
    <row r="52" spans="1:9">
      <c r="A52" s="4" t="s">
        <v>363</v>
      </c>
    </row>
    <row r="53" spans="1:9">
      <c r="A53" s="3" t="s">
        <v>263</v>
      </c>
    </row>
    <row r="54" spans="1:9">
      <c r="A54" s="4" t="s">
        <v>354</v>
      </c>
      <c r="H54" s="4" t="s">
        <v>355</v>
      </c>
    </row>
    <row r="55" spans="1:9">
      <c r="A55" s="4" t="s">
        <v>364</v>
      </c>
      <c r="G55" s="5" t="n">
        <v>200000</v>
      </c>
      <c r="H55" s="6" t="n">
        <v>200000</v>
      </c>
    </row>
    <row r="56" spans="1:9">
      <c r="A56" s="4" t="s">
        <v>365</v>
      </c>
    </row>
    <row r="57" spans="1:9">
      <c r="A57" s="3" t="s">
        <v>263</v>
      </c>
    </row>
    <row r="58" spans="1:9">
      <c r="A58" s="4" t="s">
        <v>353</v>
      </c>
      <c r="G58" s="6" t="n">
        <v>212500000</v>
      </c>
      <c r="H58" s="6" t="n">
        <v>212500000</v>
      </c>
    </row>
    <row r="59" spans="1:9">
      <c r="A59" s="4" t="s">
        <v>322</v>
      </c>
      <c r="G59" s="4" t="s">
        <v>366</v>
      </c>
      <c r="H59" s="4" t="s">
        <v>366</v>
      </c>
    </row>
    <row r="60" spans="1:9">
      <c r="A60" s="4" t="s">
        <v>367</v>
      </c>
      <c r="C60" s="6" t="n">
        <v>300000000</v>
      </c>
      <c r="I60" s="6" t="n">
        <v>300000000</v>
      </c>
    </row>
    <row r="61" spans="1:9">
      <c r="A61" s="4" t="s">
        <v>368</v>
      </c>
      <c r="B61" s="6" t="n">
        <v>87500000</v>
      </c>
    </row>
    <row r="62" spans="1:9">
      <c r="A62" s="4" t="s">
        <v>369</v>
      </c>
      <c r="H62" s="4" t="s">
        <v>370</v>
      </c>
    </row>
    <row r="63" spans="1:9">
      <c r="A63" s="4" t="s">
        <v>371</v>
      </c>
      <c r="H63" s="4" t="s">
        <v>372</v>
      </c>
    </row>
    <row r="64" spans="1:9">
      <c r="A64" s="4" t="s">
        <v>373</v>
      </c>
    </row>
    <row r="65" spans="1:9">
      <c r="A65" s="3" t="s">
        <v>263</v>
      </c>
    </row>
    <row r="66" spans="1:9">
      <c r="A66" s="4" t="s">
        <v>343</v>
      </c>
      <c r="H66" s="4" t="s">
        <v>374</v>
      </c>
    </row>
    <row r="67" spans="1:9">
      <c r="A67" s="4" t="s">
        <v>375</v>
      </c>
    </row>
    <row r="68" spans="1:9">
      <c r="A68" s="3" t="s">
        <v>263</v>
      </c>
    </row>
    <row r="69" spans="1:9">
      <c r="A69" s="4" t="s">
        <v>376</v>
      </c>
      <c r="E69" s="5" t="n">
        <v>1800000</v>
      </c>
    </row>
    <row r="70" spans="1:9">
      <c r="A70" s="4" t="s">
        <v>364</v>
      </c>
      <c r="E70" s="6" t="n">
        <v>400000</v>
      </c>
    </row>
    <row r="71" spans="1:9">
      <c r="A71" s="4" t="s">
        <v>377</v>
      </c>
    </row>
    <row r="72" spans="1:9">
      <c r="A72" s="3" t="s">
        <v>263</v>
      </c>
    </row>
    <row r="73" spans="1:9">
      <c r="A73" s="4" t="s">
        <v>350</v>
      </c>
      <c r="E73" s="8" t="n">
        <v>9.02</v>
      </c>
    </row>
    <row r="74" spans="1:9">
      <c r="A74" s="4" t="s">
        <v>378</v>
      </c>
      <c r="E74" s="5" t="n">
        <v>33259</v>
      </c>
    </row>
    <row r="75" spans="1:9">
      <c r="A75" s="4" t="s">
        <v>379</v>
      </c>
      <c r="E75" s="6" t="n">
        <v>200000</v>
      </c>
    </row>
    <row r="76" spans="1:9">
      <c r="A76" s="4" t="s">
        <v>380</v>
      </c>
    </row>
    <row r="77" spans="1:9">
      <c r="A77" s="3" t="s">
        <v>263</v>
      </c>
    </row>
    <row r="78" spans="1:9">
      <c r="A78" s="4" t="s">
        <v>376</v>
      </c>
      <c r="E78" s="6" t="n">
        <v>1700000</v>
      </c>
    </row>
    <row r="79" spans="1:9">
      <c r="A79" s="4" t="s">
        <v>381</v>
      </c>
    </row>
    <row r="80" spans="1:9">
      <c r="A80" s="3" t="s">
        <v>263</v>
      </c>
    </row>
    <row r="81" spans="1:9">
      <c r="A81" s="4" t="s">
        <v>350</v>
      </c>
      <c r="E81" s="8" t="n">
        <v>9.02</v>
      </c>
    </row>
    <row r="82" spans="1:9">
      <c r="A82" s="4" t="s">
        <v>378</v>
      </c>
      <c r="E82" s="5" t="n">
        <v>66518</v>
      </c>
    </row>
    <row r="83" spans="1:9">
      <c r="A83" s="4" t="s">
        <v>379</v>
      </c>
      <c r="E83" s="6"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382</v>
      </c>
      <c r="B1" s="2" t="s">
        <v>383</v>
      </c>
    </row>
    <row r="2" spans="1:2">
      <c r="A2" s="4" t="s">
        <v>384</v>
      </c>
    </row>
    <row r="3" spans="1:2">
      <c r="A3" s="3" t="s">
        <v>263</v>
      </c>
    </row>
    <row r="4" spans="1:2">
      <c r="A4" s="4" t="s">
        <v>385</v>
      </c>
      <c r="B4" s="4" t="s">
        <v>386</v>
      </c>
    </row>
    <row r="5" spans="1:2">
      <c r="A5" s="4" t="s">
        <v>387</v>
      </c>
    </row>
    <row r="6" spans="1:2">
      <c r="A6" s="3" t="s">
        <v>263</v>
      </c>
    </row>
    <row r="7" spans="1:2">
      <c r="A7" s="4" t="s">
        <v>385</v>
      </c>
      <c r="B7" s="4" t="s">
        <v>386</v>
      </c>
    </row>
    <row r="8" spans="1:2">
      <c r="A8" s="4" t="s">
        <v>388</v>
      </c>
    </row>
    <row r="9" spans="1:2">
      <c r="A9" s="3" t="s">
        <v>263</v>
      </c>
    </row>
    <row r="10" spans="1:2">
      <c r="A10" s="4" t="s">
        <v>389</v>
      </c>
      <c r="B10" s="10" t="n">
        <v>9.02</v>
      </c>
    </row>
    <row r="11" spans="1:2">
      <c r="A11" s="4" t="s">
        <v>390</v>
      </c>
    </row>
    <row r="12" spans="1:2">
      <c r="A12" s="3" t="s">
        <v>263</v>
      </c>
    </row>
    <row r="13" spans="1:2">
      <c r="A13" s="4" t="s">
        <v>389</v>
      </c>
      <c r="B13" s="10" t="n">
        <v>9.02</v>
      </c>
    </row>
    <row r="14" spans="1:2">
      <c r="A14" s="4" t="s">
        <v>391</v>
      </c>
    </row>
    <row r="15" spans="1:2">
      <c r="A15" s="3" t="s">
        <v>263</v>
      </c>
    </row>
    <row r="16" spans="1:2">
      <c r="A16" s="4" t="s">
        <v>389</v>
      </c>
      <c r="B16" s="10" t="n">
        <v>10.5</v>
      </c>
    </row>
    <row r="17" spans="1:2">
      <c r="A17" s="4" t="s">
        <v>392</v>
      </c>
    </row>
    <row r="18" spans="1:2">
      <c r="A18" s="3" t="s">
        <v>263</v>
      </c>
    </row>
    <row r="19" spans="1:2">
      <c r="A19" s="4" t="s">
        <v>389</v>
      </c>
      <c r="B19" s="10" t="n">
        <v>10.12</v>
      </c>
    </row>
    <row r="20" spans="1:2">
      <c r="A20" s="4" t="s">
        <v>393</v>
      </c>
    </row>
    <row r="21" spans="1:2">
      <c r="A21" s="3" t="s">
        <v>263</v>
      </c>
    </row>
    <row r="22" spans="1:2">
      <c r="A22" s="4" t="s">
        <v>389</v>
      </c>
      <c r="B22" s="11" t="n">
        <v>69.59999999999999</v>
      </c>
    </row>
    <row r="23" spans="1:2">
      <c r="A23" s="4" t="s">
        <v>394</v>
      </c>
    </row>
    <row r="24" spans="1:2">
      <c r="A24" s="3" t="s">
        <v>263</v>
      </c>
    </row>
    <row r="25" spans="1:2">
      <c r="A25" s="4" t="s">
        <v>389</v>
      </c>
      <c r="B25" s="11" t="n">
        <v>65.90000000000001</v>
      </c>
    </row>
    <row r="26" spans="1:2">
      <c r="A26" s="4" t="s">
        <v>395</v>
      </c>
    </row>
    <row r="27" spans="1:2">
      <c r="A27" s="3" t="s">
        <v>263</v>
      </c>
    </row>
    <row r="28" spans="1:2">
      <c r="A28" s="4" t="s">
        <v>389</v>
      </c>
      <c r="B28" s="10" t="n">
        <v>2.55</v>
      </c>
    </row>
    <row r="29" spans="1:2">
      <c r="A29" s="4" t="s">
        <v>396</v>
      </c>
    </row>
    <row r="30" spans="1:2">
      <c r="A30" s="3" t="s">
        <v>263</v>
      </c>
    </row>
    <row r="31" spans="1:2">
      <c r="A31" s="4" t="s">
        <v>389</v>
      </c>
      <c r="B31" s="10" t="n">
        <v>1.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1</v>
      </c>
    </row>
    <row r="2" spans="1:3">
      <c r="A2" s="3" t="s">
        <v>263</v>
      </c>
    </row>
    <row r="3" spans="1:3">
      <c r="A3" s="4" t="s">
        <v>398</v>
      </c>
      <c r="B3" s="6" t="n">
        <v>-43760</v>
      </c>
    </row>
    <row r="4" spans="1:3">
      <c r="A4" s="4" t="s">
        <v>81</v>
      </c>
      <c r="B4" s="5" t="n">
        <v>87287</v>
      </c>
      <c r="C4" s="6" t="n">
        <v>13534</v>
      </c>
    </row>
    <row r="5" spans="1:3">
      <c r="A5" s="4" t="s">
        <v>399</v>
      </c>
    </row>
    <row r="6" spans="1:3">
      <c r="A6" s="3" t="s">
        <v>263</v>
      </c>
    </row>
    <row r="7" spans="1:3">
      <c r="A7" s="4" t="s">
        <v>400</v>
      </c>
      <c r="B7" s="5" t="n">
        <v>45000</v>
      </c>
    </row>
    <row r="8" spans="1:3">
      <c r="A8" s="4" t="s">
        <v>361</v>
      </c>
      <c r="B8" s="5" t="n">
        <v>1913</v>
      </c>
    </row>
    <row r="9" spans="1:3">
      <c r="A9" s="4" t="s">
        <v>401</v>
      </c>
      <c r="B9" s="5" t="n">
        <v>-3153</v>
      </c>
    </row>
    <row r="10" spans="1:3">
      <c r="A10" s="4" t="s">
        <v>402</v>
      </c>
      <c r="B10" s="5" t="n">
        <v>43760</v>
      </c>
    </row>
    <row r="11" spans="1:3">
      <c r="A11" s="4" t="s">
        <v>398</v>
      </c>
      <c r="B11" s="5" t="n">
        <v>-43760</v>
      </c>
    </row>
    <row r="12" spans="1:3">
      <c r="A12" s="4" t="s">
        <v>365</v>
      </c>
    </row>
    <row r="13" spans="1:3">
      <c r="A13" s="3" t="s">
        <v>263</v>
      </c>
    </row>
    <row r="14" spans="1:3">
      <c r="A14" s="4" t="s">
        <v>400</v>
      </c>
      <c r="B14" s="5" t="n">
        <v>87500</v>
      </c>
    </row>
    <row r="15" spans="1:3">
      <c r="A15" s="4" t="s">
        <v>401</v>
      </c>
      <c r="B15" s="5" t="n">
        <v>-213</v>
      </c>
    </row>
    <row r="16" spans="1:3">
      <c r="A16" s="4" t="s">
        <v>402</v>
      </c>
      <c r="B16" s="5" t="n">
        <v>87287</v>
      </c>
    </row>
    <row r="17" spans="1:3">
      <c r="A17" s="4" t="s">
        <v>81</v>
      </c>
      <c r="B17" s="6" t="n">
        <v>87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1"/>
    <col customWidth="1" max="7" min="7" width="21"/>
    <col customWidth="1" max="8" min="8" width="80"/>
    <col customWidth="1" max="9" min="9" width="21"/>
  </cols>
  <sheetData>
    <row r="1" spans="1:9">
      <c r="A1" s="1" t="s">
        <v>403</v>
      </c>
      <c r="B1" s="2" t="s">
        <v>404</v>
      </c>
      <c r="C1" s="2" t="s">
        <v>405</v>
      </c>
      <c r="D1" s="2" t="s">
        <v>406</v>
      </c>
      <c r="E1" s="2" t="s">
        <v>407</v>
      </c>
      <c r="F1" s="2" t="s">
        <v>408</v>
      </c>
      <c r="G1" s="2" t="s">
        <v>169</v>
      </c>
      <c r="H1" s="2" t="s">
        <v>408</v>
      </c>
      <c r="I1" s="2" t="s">
        <v>169</v>
      </c>
    </row>
    <row r="2" spans="1:9">
      <c r="A2" s="3" t="s">
        <v>409</v>
      </c>
    </row>
    <row r="3" spans="1:9">
      <c r="A3" s="4" t="s">
        <v>410</v>
      </c>
      <c r="F3" s="6" t="n">
        <v>5150000</v>
      </c>
      <c r="H3" s="6" t="n">
        <v>5150000</v>
      </c>
    </row>
    <row r="4" spans="1:9">
      <c r="A4" s="4" t="s">
        <v>411</v>
      </c>
    </row>
    <row r="5" spans="1:9">
      <c r="A5" s="3" t="s">
        <v>409</v>
      </c>
    </row>
    <row r="6" spans="1:9">
      <c r="A6" s="4" t="s">
        <v>412</v>
      </c>
      <c r="E6" s="5" t="n">
        <v>2784</v>
      </c>
    </row>
    <row r="7" spans="1:9">
      <c r="A7" s="4" t="s">
        <v>410</v>
      </c>
      <c r="E7" s="6" t="n">
        <v>600000</v>
      </c>
    </row>
    <row r="8" spans="1:9">
      <c r="A8" s="4" t="s">
        <v>413</v>
      </c>
      <c r="E8" s="4" t="s">
        <v>414</v>
      </c>
    </row>
    <row r="9" spans="1:9">
      <c r="A9" s="4" t="s">
        <v>415</v>
      </c>
    </row>
    <row r="10" spans="1:9">
      <c r="A10" s="3" t="s">
        <v>409</v>
      </c>
    </row>
    <row r="11" spans="1:9">
      <c r="A11" s="4" t="s">
        <v>416</v>
      </c>
      <c r="B11" s="6" t="n">
        <v>5000000</v>
      </c>
    </row>
    <row r="12" spans="1:9">
      <c r="A12" s="4" t="s">
        <v>417</v>
      </c>
    </row>
    <row r="13" spans="1:9">
      <c r="A13" s="3" t="s">
        <v>409</v>
      </c>
    </row>
    <row r="14" spans="1:9">
      <c r="A14" s="4" t="s">
        <v>418</v>
      </c>
      <c r="H14" s="4" t="s">
        <v>419</v>
      </c>
    </row>
    <row r="15" spans="1:9">
      <c r="A15" s="4" t="s">
        <v>420</v>
      </c>
      <c r="B15" s="6" t="n">
        <v>0</v>
      </c>
    </row>
    <row r="16" spans="1:9">
      <c r="A16" s="4" t="s">
        <v>421</v>
      </c>
    </row>
    <row r="17" spans="1:9">
      <c r="A17" s="3" t="s">
        <v>409</v>
      </c>
    </row>
    <row r="18" spans="1:9">
      <c r="A18" s="4" t="s">
        <v>422</v>
      </c>
      <c r="B18" s="4" t="s">
        <v>423</v>
      </c>
    </row>
    <row r="19" spans="1:9">
      <c r="A19" s="4" t="s">
        <v>424</v>
      </c>
    </row>
    <row r="20" spans="1:9">
      <c r="A20" s="3" t="s">
        <v>409</v>
      </c>
    </row>
    <row r="21" spans="1:9">
      <c r="A21" s="4" t="s">
        <v>422</v>
      </c>
      <c r="B21" s="4" t="s">
        <v>425</v>
      </c>
    </row>
    <row r="22" spans="1:9">
      <c r="A22" s="4" t="s">
        <v>426</v>
      </c>
    </row>
    <row r="23" spans="1:9">
      <c r="A23" s="3" t="s">
        <v>409</v>
      </c>
    </row>
    <row r="24" spans="1:9">
      <c r="A24" s="4" t="s">
        <v>122</v>
      </c>
      <c r="F24" s="5" t="n">
        <v>80000</v>
      </c>
      <c r="G24" s="6" t="n">
        <v>20000</v>
      </c>
      <c r="H24" s="6" t="n">
        <v>200000</v>
      </c>
      <c r="I24" s="6" t="n">
        <v>3300000</v>
      </c>
    </row>
    <row r="25" spans="1:9">
      <c r="A25" s="4" t="s">
        <v>427</v>
      </c>
      <c r="F25" s="5" t="n">
        <v>0</v>
      </c>
      <c r="G25" s="5" t="n">
        <v>0</v>
      </c>
      <c r="H25" s="5" t="n">
        <v>0</v>
      </c>
      <c r="I25" s="5" t="n">
        <v>2100000</v>
      </c>
    </row>
    <row r="26" spans="1:9">
      <c r="A26" s="4" t="s">
        <v>428</v>
      </c>
      <c r="F26" s="6" t="n">
        <v>80000</v>
      </c>
      <c r="G26" s="6" t="n">
        <v>20000</v>
      </c>
      <c r="H26" s="6" t="n">
        <v>200000</v>
      </c>
      <c r="I26" s="6" t="n">
        <v>1200000</v>
      </c>
    </row>
    <row r="27" spans="1:9">
      <c r="A27" s="4" t="s">
        <v>429</v>
      </c>
    </row>
    <row r="28" spans="1:9">
      <c r="A28" s="3" t="s">
        <v>409</v>
      </c>
    </row>
    <row r="29" spans="1:9">
      <c r="A29" s="4" t="s">
        <v>420</v>
      </c>
      <c r="C29" s="6" t="n">
        <v>0</v>
      </c>
    </row>
    <row r="30" spans="1:9">
      <c r="A30" s="4" t="s">
        <v>430</v>
      </c>
      <c r="H30" s="4" t="s">
        <v>431</v>
      </c>
    </row>
    <row r="31" spans="1:9">
      <c r="A31" s="4" t="s">
        <v>432</v>
      </c>
    </row>
    <row r="32" spans="1:9">
      <c r="A32" s="3" t="s">
        <v>409</v>
      </c>
    </row>
    <row r="33" spans="1:9">
      <c r="A33" s="4" t="s">
        <v>433</v>
      </c>
      <c r="C33" s="4" t="s">
        <v>434</v>
      </c>
    </row>
    <row r="34" spans="1:9">
      <c r="A34" s="4" t="s">
        <v>435</v>
      </c>
    </row>
    <row r="35" spans="1:9">
      <c r="A35" s="3" t="s">
        <v>409</v>
      </c>
    </row>
    <row r="36" spans="1:9">
      <c r="A36" s="4" t="s">
        <v>420</v>
      </c>
      <c r="D36" s="6" t="n">
        <v>0</v>
      </c>
    </row>
    <row r="37" spans="1:9">
      <c r="A37" s="4" t="s">
        <v>436</v>
      </c>
      <c r="D37" s="4" t="s">
        <v>437</v>
      </c>
    </row>
    <row r="38" spans="1:9">
      <c r="A38" s="4" t="s">
        <v>438</v>
      </c>
      <c r="D38" s="4" t="s">
        <v>439</v>
      </c>
    </row>
    <row r="39" spans="1:9">
      <c r="A39" s="4" t="s">
        <v>440</v>
      </c>
    </row>
    <row r="40" spans="1:9">
      <c r="A40" s="3" t="s">
        <v>409</v>
      </c>
    </row>
    <row r="41" spans="1:9">
      <c r="A41" s="4" t="s">
        <v>438</v>
      </c>
      <c r="D41" s="4" t="s">
        <v>441</v>
      </c>
    </row>
    <row r="42" spans="1:9">
      <c r="A42" s="4" t="s">
        <v>442</v>
      </c>
    </row>
    <row r="43" spans="1:9">
      <c r="A43" s="3" t="s">
        <v>409</v>
      </c>
    </row>
    <row r="44" spans="1:9">
      <c r="A44" s="4" t="s">
        <v>438</v>
      </c>
      <c r="D44" s="4" t="s">
        <v>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4</v>
      </c>
      <c r="B1" s="2" t="s">
        <v>101</v>
      </c>
      <c r="D1" s="2" t="s">
        <v>1</v>
      </c>
    </row>
    <row r="2" spans="1:5">
      <c r="B2" s="2" t="s">
        <v>2</v>
      </c>
      <c r="C2" s="2" t="s">
        <v>102</v>
      </c>
      <c r="D2" s="2" t="s">
        <v>2</v>
      </c>
      <c r="E2" s="2" t="s">
        <v>102</v>
      </c>
    </row>
    <row r="3" spans="1:5">
      <c r="A3" s="3" t="s">
        <v>218</v>
      </c>
    </row>
    <row r="4" spans="1:5">
      <c r="A4" s="4" t="s">
        <v>445</v>
      </c>
      <c r="B4" s="4" t="s">
        <v>446</v>
      </c>
      <c r="C4" s="4" t="s">
        <v>447</v>
      </c>
      <c r="D4" s="4" t="s">
        <v>448</v>
      </c>
      <c r="E4" s="4" t="s">
        <v>4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50</v>
      </c>
      <c r="B1" s="2" t="s">
        <v>101</v>
      </c>
      <c r="H1" s="2" t="s">
        <v>1</v>
      </c>
    </row>
    <row r="2" spans="1:10">
      <c r="B2" s="2" t="s">
        <v>2</v>
      </c>
      <c r="C2" s="2" t="s">
        <v>316</v>
      </c>
      <c r="D2" s="2" t="s">
        <v>451</v>
      </c>
      <c r="E2" s="2" t="s">
        <v>102</v>
      </c>
      <c r="F2" s="2" t="s">
        <v>452</v>
      </c>
      <c r="G2" s="2" t="s">
        <v>453</v>
      </c>
      <c r="H2" s="2" t="s">
        <v>2</v>
      </c>
      <c r="I2" s="2" t="s">
        <v>102</v>
      </c>
      <c r="J2" s="2" t="s">
        <v>454</v>
      </c>
    </row>
    <row r="3" spans="1:10">
      <c r="A3" s="3" t="s">
        <v>455</v>
      </c>
    </row>
    <row r="4" spans="1:10">
      <c r="A4" s="4" t="s">
        <v>456</v>
      </c>
      <c r="B4" s="6" t="n">
        <v>61000</v>
      </c>
      <c r="C4" s="6" t="n">
        <v>60000</v>
      </c>
      <c r="D4" s="6" t="n">
        <v>130000</v>
      </c>
      <c r="E4" s="6" t="n">
        <v>1346000</v>
      </c>
      <c r="F4" s="6" t="n">
        <v>21744000</v>
      </c>
      <c r="G4" s="6" t="n">
        <v>18500000</v>
      </c>
    </row>
    <row r="5" spans="1:10">
      <c r="A5" s="4" t="s">
        <v>132</v>
      </c>
    </row>
    <row r="6" spans="1:10">
      <c r="A6" s="3" t="s">
        <v>455</v>
      </c>
    </row>
    <row r="7" spans="1:10">
      <c r="A7" s="4" t="s">
        <v>457</v>
      </c>
      <c r="E7" s="5" t="n">
        <v>10297813</v>
      </c>
    </row>
    <row r="8" spans="1:10">
      <c r="A8" s="4" t="s">
        <v>458</v>
      </c>
    </row>
    <row r="9" spans="1:10">
      <c r="A9" s="3" t="s">
        <v>455</v>
      </c>
    </row>
    <row r="10" spans="1:10">
      <c r="A10" s="4" t="s">
        <v>456</v>
      </c>
      <c r="B10" s="5" t="n">
        <v>100000</v>
      </c>
      <c r="E10" s="6" t="n">
        <v>40000</v>
      </c>
      <c r="H10" s="6" t="n">
        <v>300000</v>
      </c>
      <c r="I10" s="6" t="n">
        <v>40300000</v>
      </c>
    </row>
    <row r="11" spans="1:10">
      <c r="A11" s="4" t="s">
        <v>459</v>
      </c>
    </row>
    <row r="12" spans="1:10">
      <c r="A12" s="3" t="s">
        <v>455</v>
      </c>
    </row>
    <row r="13" spans="1:10">
      <c r="A13" s="4" t="s">
        <v>460</v>
      </c>
      <c r="B13" s="6" t="n">
        <v>50000000</v>
      </c>
      <c r="H13" s="6" t="n">
        <v>50000000</v>
      </c>
    </row>
    <row r="14" spans="1:10">
      <c r="A14" s="4" t="s">
        <v>461</v>
      </c>
    </row>
    <row r="15" spans="1:10">
      <c r="A15" s="3" t="s">
        <v>455</v>
      </c>
    </row>
    <row r="16" spans="1:10">
      <c r="A16" s="4" t="s">
        <v>457</v>
      </c>
      <c r="B16" s="5" t="n">
        <v>0</v>
      </c>
    </row>
    <row r="17" spans="1:10">
      <c r="A17" s="4" t="s">
        <v>462</v>
      </c>
    </row>
    <row r="18" spans="1:10">
      <c r="A18" s="3" t="s">
        <v>455</v>
      </c>
    </row>
    <row r="19" spans="1:10">
      <c r="A19" s="4" t="s">
        <v>463</v>
      </c>
      <c r="J19" s="6" t="n">
        <v>5000000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464</v>
      </c>
      <c r="B1" s="2" t="s">
        <v>465</v>
      </c>
      <c r="C1" s="2" t="s">
        <v>466</v>
      </c>
      <c r="D1" s="2" t="s">
        <v>467</v>
      </c>
      <c r="E1" s="2" t="s">
        <v>316</v>
      </c>
      <c r="F1" s="2" t="s">
        <v>2</v>
      </c>
      <c r="G1" s="2" t="s">
        <v>316</v>
      </c>
      <c r="H1" s="2" t="s">
        <v>451</v>
      </c>
      <c r="I1" s="2" t="s">
        <v>102</v>
      </c>
      <c r="J1" s="2" t="s">
        <v>2</v>
      </c>
      <c r="K1" s="2" t="s">
        <v>102</v>
      </c>
      <c r="L1" s="2" t="s">
        <v>468</v>
      </c>
      <c r="M1" s="2" t="s">
        <v>469</v>
      </c>
    </row>
    <row r="2" spans="1:13">
      <c r="A2" s="3" t="s">
        <v>470</v>
      </c>
    </row>
    <row r="3" spans="1:13">
      <c r="A3" s="4" t="s">
        <v>471</v>
      </c>
      <c r="J3" s="5" t="n">
        <v>4145620</v>
      </c>
    </row>
    <row r="4" spans="1:13">
      <c r="A4" s="4" t="s">
        <v>472</v>
      </c>
      <c r="F4" s="5" t="n">
        <v>4145620</v>
      </c>
      <c r="J4" s="5" t="n">
        <v>4145620</v>
      </c>
    </row>
    <row r="5" spans="1:13">
      <c r="A5" s="4" t="s">
        <v>473</v>
      </c>
      <c r="F5" s="5" t="n">
        <v>128434</v>
      </c>
      <c r="J5" s="5" t="n">
        <v>186956</v>
      </c>
    </row>
    <row r="6" spans="1:13">
      <c r="A6" s="4" t="s">
        <v>474</v>
      </c>
      <c r="F6" s="6" t="n">
        <v>1100000</v>
      </c>
      <c r="J6" s="6" t="n">
        <v>1300000</v>
      </c>
    </row>
    <row r="7" spans="1:13">
      <c r="A7" s="4" t="s">
        <v>141</v>
      </c>
      <c r="F7" s="5" t="n">
        <v>12529000</v>
      </c>
      <c r="I7" s="6" t="n">
        <v>833000</v>
      </c>
      <c r="J7" s="5" t="n">
        <v>14797000</v>
      </c>
      <c r="K7" s="6" t="n">
        <v>2628000</v>
      </c>
    </row>
    <row r="8" spans="1:13">
      <c r="A8" s="4" t="s">
        <v>475</v>
      </c>
      <c r="F8" s="5" t="n">
        <v>2400000</v>
      </c>
      <c r="J8" s="5" t="n">
        <v>2400000</v>
      </c>
    </row>
    <row r="9" spans="1:13">
      <c r="A9" s="4" t="s">
        <v>476</v>
      </c>
    </row>
    <row r="10" spans="1:13">
      <c r="A10" s="3" t="s">
        <v>470</v>
      </c>
    </row>
    <row r="11" spans="1:13">
      <c r="A11" s="4" t="s">
        <v>141</v>
      </c>
      <c r="F11" s="6" t="n">
        <v>0</v>
      </c>
      <c r="I11" s="5" t="n">
        <v>0</v>
      </c>
      <c r="J11" s="6" t="n">
        <v>0</v>
      </c>
      <c r="K11" s="5" t="n">
        <v>600000</v>
      </c>
    </row>
    <row r="12" spans="1:13">
      <c r="A12" s="4" t="s">
        <v>132</v>
      </c>
    </row>
    <row r="13" spans="1:13">
      <c r="A13" s="3" t="s">
        <v>470</v>
      </c>
    </row>
    <row r="14" spans="1:13">
      <c r="A14" s="4" t="s">
        <v>473</v>
      </c>
      <c r="F14" s="5" t="n">
        <v>128434</v>
      </c>
      <c r="G14" s="5" t="n">
        <v>41001</v>
      </c>
      <c r="H14" s="5" t="n">
        <v>17521</v>
      </c>
    </row>
    <row r="15" spans="1:13">
      <c r="A15" s="4" t="s">
        <v>477</v>
      </c>
    </row>
    <row r="16" spans="1:13">
      <c r="A16" s="3" t="s">
        <v>470</v>
      </c>
    </row>
    <row r="17" spans="1:13">
      <c r="A17" s="4" t="s">
        <v>478</v>
      </c>
      <c r="B17" s="5" t="n">
        <v>1215257</v>
      </c>
      <c r="C17" s="5" t="n">
        <v>1212916</v>
      </c>
      <c r="E17" s="5" t="n">
        <v>3000000</v>
      </c>
    </row>
    <row r="18" spans="1:13">
      <c r="A18" s="4" t="s">
        <v>479</v>
      </c>
      <c r="C18" s="4" t="s">
        <v>480</v>
      </c>
    </row>
    <row r="19" spans="1:13">
      <c r="A19" s="4" t="s">
        <v>481</v>
      </c>
      <c r="J19" s="4" t="s">
        <v>482</v>
      </c>
    </row>
    <row r="20" spans="1:13">
      <c r="A20" s="4" t="s">
        <v>472</v>
      </c>
      <c r="F20" s="5" t="n">
        <v>4145620</v>
      </c>
      <c r="J20" s="5" t="n">
        <v>4145620</v>
      </c>
    </row>
    <row r="21" spans="1:13">
      <c r="A21" s="4" t="s">
        <v>483</v>
      </c>
      <c r="J21" s="5" t="n">
        <v>619600</v>
      </c>
    </row>
    <row r="22" spans="1:13">
      <c r="A22" s="4" t="s">
        <v>484</v>
      </c>
      <c r="J22" s="8" t="n">
        <v>9.23</v>
      </c>
    </row>
    <row r="23" spans="1:13">
      <c r="A23" s="4" t="s">
        <v>473</v>
      </c>
      <c r="J23" s="5" t="n">
        <v>186956</v>
      </c>
    </row>
    <row r="24" spans="1:13">
      <c r="A24" s="4" t="s">
        <v>485</v>
      </c>
    </row>
    <row r="25" spans="1:13">
      <c r="A25" s="3" t="s">
        <v>470</v>
      </c>
    </row>
    <row r="26" spans="1:13">
      <c r="A26" s="4" t="s">
        <v>486</v>
      </c>
      <c r="F26" s="5" t="n">
        <v>2804385</v>
      </c>
      <c r="J26" s="5" t="n">
        <v>2804385</v>
      </c>
    </row>
    <row r="27" spans="1:13">
      <c r="A27" s="4" t="s">
        <v>487</v>
      </c>
    </row>
    <row r="28" spans="1:13">
      <c r="A28" s="3" t="s">
        <v>470</v>
      </c>
    </row>
    <row r="29" spans="1:13">
      <c r="A29" s="4" t="s">
        <v>483</v>
      </c>
      <c r="F29" s="5" t="n">
        <v>317500</v>
      </c>
      <c r="J29" s="5" t="n">
        <v>619600</v>
      </c>
    </row>
    <row r="30" spans="1:13">
      <c r="A30" s="4" t="s">
        <v>484</v>
      </c>
      <c r="F30" s="8" t="n">
        <v>9.98</v>
      </c>
      <c r="J30" s="8" t="n">
        <v>9.23</v>
      </c>
    </row>
    <row r="31" spans="1:13">
      <c r="A31" s="4" t="s">
        <v>488</v>
      </c>
    </row>
    <row r="32" spans="1:13">
      <c r="A32" s="3" t="s">
        <v>470</v>
      </c>
    </row>
    <row r="33" spans="1:13">
      <c r="A33" s="4" t="s">
        <v>489</v>
      </c>
      <c r="J33" s="4" t="s">
        <v>490</v>
      </c>
    </row>
    <row r="34" spans="1:13">
      <c r="A34" s="4" t="s">
        <v>491</v>
      </c>
    </row>
    <row r="35" spans="1:13">
      <c r="A35" s="3" t="s">
        <v>470</v>
      </c>
    </row>
    <row r="36" spans="1:13">
      <c r="A36" s="4" t="s">
        <v>492</v>
      </c>
      <c r="M36" s="5" t="n">
        <v>2002509</v>
      </c>
    </row>
    <row r="37" spans="1:13">
      <c r="A37" s="4" t="s">
        <v>460</v>
      </c>
      <c r="F37" s="5" t="n">
        <v>3853541</v>
      </c>
      <c r="J37" s="5" t="n">
        <v>3853541</v>
      </c>
    </row>
    <row r="38" spans="1:13">
      <c r="A38" s="4" t="s">
        <v>493</v>
      </c>
    </row>
    <row r="39" spans="1:13">
      <c r="A39" s="3" t="s">
        <v>470</v>
      </c>
    </row>
    <row r="40" spans="1:13">
      <c r="A40" s="4" t="s">
        <v>478</v>
      </c>
      <c r="D40" s="5" t="n">
        <v>1068006</v>
      </c>
    </row>
    <row r="41" spans="1:13">
      <c r="A41" s="4" t="s">
        <v>494</v>
      </c>
    </row>
    <row r="42" spans="1:13">
      <c r="A42" s="3" t="s">
        <v>470</v>
      </c>
    </row>
    <row r="43" spans="1:13">
      <c r="A43" s="4" t="s">
        <v>495</v>
      </c>
      <c r="F43" s="8" t="n">
        <v>10.06</v>
      </c>
      <c r="J43" s="8" t="n">
        <v>9.85</v>
      </c>
    </row>
    <row r="44" spans="1:13">
      <c r="A44" s="4" t="s">
        <v>496</v>
      </c>
      <c r="J44" s="5" t="n">
        <v>99650</v>
      </c>
    </row>
    <row r="45" spans="1:13">
      <c r="A45" s="4" t="s">
        <v>497</v>
      </c>
    </row>
    <row r="46" spans="1:13">
      <c r="A46" s="3" t="s">
        <v>470</v>
      </c>
    </row>
    <row r="47" spans="1:13">
      <c r="A47" s="4" t="s">
        <v>141</v>
      </c>
      <c r="F47" s="6" t="n">
        <v>0</v>
      </c>
      <c r="I47" s="5" t="n">
        <v>0</v>
      </c>
      <c r="J47" s="6" t="n">
        <v>0</v>
      </c>
      <c r="K47" s="5" t="n">
        <v>0</v>
      </c>
    </row>
    <row r="48" spans="1:13">
      <c r="A48" s="4" t="s">
        <v>496</v>
      </c>
      <c r="L48" s="5" t="n">
        <v>66845</v>
      </c>
    </row>
    <row r="49" spans="1:13">
      <c r="A49" s="4" t="s">
        <v>498</v>
      </c>
      <c r="L49" s="4" t="s">
        <v>499</v>
      </c>
    </row>
    <row r="50" spans="1:13">
      <c r="A50" s="4" t="s">
        <v>500</v>
      </c>
      <c r="F50" s="5" t="n">
        <v>900000</v>
      </c>
      <c r="J50" s="5" t="n">
        <v>900000</v>
      </c>
    </row>
    <row r="51" spans="1:13">
      <c r="A51" s="4" t="s">
        <v>501</v>
      </c>
    </row>
    <row r="52" spans="1:13">
      <c r="A52" s="3" t="s">
        <v>470</v>
      </c>
    </row>
    <row r="53" spans="1:13">
      <c r="A53" s="4" t="s">
        <v>141</v>
      </c>
      <c r="F53" s="5" t="n">
        <v>12500000</v>
      </c>
      <c r="I53" s="6" t="n">
        <v>800000</v>
      </c>
      <c r="J53" s="5" t="n">
        <v>14800000</v>
      </c>
      <c r="K53" s="6" t="n">
        <v>2000000</v>
      </c>
    </row>
    <row r="54" spans="1:13">
      <c r="A54" s="4" t="s">
        <v>502</v>
      </c>
    </row>
    <row r="55" spans="1:13">
      <c r="A55" s="3" t="s">
        <v>470</v>
      </c>
    </row>
    <row r="56" spans="1:13">
      <c r="A56" s="4" t="s">
        <v>141</v>
      </c>
      <c r="F56" s="6" t="n">
        <v>10300000</v>
      </c>
      <c r="J56" s="6" t="n">
        <v>10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7"/>
  </cols>
  <sheetData>
    <row r="1" spans="1:5">
      <c r="A1" s="1" t="s">
        <v>503</v>
      </c>
      <c r="B1" s="2" t="s">
        <v>101</v>
      </c>
      <c r="D1" s="2" t="s">
        <v>1</v>
      </c>
    </row>
    <row r="2" spans="1:5">
      <c r="B2" s="2" t="s">
        <v>2</v>
      </c>
      <c r="C2" s="2" t="s">
        <v>102</v>
      </c>
      <c r="D2" s="2" t="s">
        <v>2</v>
      </c>
      <c r="E2" s="2" t="s">
        <v>102</v>
      </c>
    </row>
    <row r="3" spans="1:5">
      <c r="A3" s="3" t="s">
        <v>470</v>
      </c>
    </row>
    <row r="4" spans="1:5">
      <c r="A4" s="4" t="s">
        <v>504</v>
      </c>
      <c r="B4" s="4" t="s">
        <v>505</v>
      </c>
      <c r="C4" s="4" t="s">
        <v>506</v>
      </c>
      <c r="D4" s="4" t="s">
        <v>507</v>
      </c>
      <c r="E4" s="4" t="s">
        <v>508</v>
      </c>
    </row>
    <row r="5" spans="1:5">
      <c r="A5" s="4" t="s">
        <v>509</v>
      </c>
      <c r="B5" s="4" t="s">
        <v>510</v>
      </c>
      <c r="C5" s="4" t="s">
        <v>511</v>
      </c>
      <c r="D5" s="4" t="s">
        <v>512</v>
      </c>
      <c r="E5" s="4" t="s">
        <v>511</v>
      </c>
    </row>
    <row r="6" spans="1:5">
      <c r="A6" s="4" t="s">
        <v>513</v>
      </c>
      <c r="B6" s="4" t="s">
        <v>514</v>
      </c>
    </row>
    <row r="7" spans="1:5">
      <c r="A7" s="4" t="s">
        <v>515</v>
      </c>
      <c r="B7" s="4" t="s">
        <v>516</v>
      </c>
      <c r="C7" s="4" t="s">
        <v>517</v>
      </c>
      <c r="D7" s="4" t="s">
        <v>518</v>
      </c>
      <c r="E7" s="4" t="s">
        <v>517</v>
      </c>
    </row>
    <row r="8" spans="1:5">
      <c r="A8" s="4" t="s">
        <v>519</v>
      </c>
      <c r="B8" s="4" t="s">
        <v>520</v>
      </c>
      <c r="C8" s="4" t="s">
        <v>521</v>
      </c>
      <c r="D8" s="4" t="s">
        <v>520</v>
      </c>
      <c r="E8" s="4" t="s">
        <v>522</v>
      </c>
    </row>
    <row r="9" spans="1:5">
      <c r="A9" s="4" t="s">
        <v>523</v>
      </c>
    </row>
    <row r="10" spans="1:5">
      <c r="A10" s="3" t="s">
        <v>470</v>
      </c>
    </row>
    <row r="11" spans="1:5">
      <c r="A11" s="4" t="s">
        <v>513</v>
      </c>
      <c r="C11" s="4" t="s">
        <v>524</v>
      </c>
      <c r="D11" s="4" t="s">
        <v>525</v>
      </c>
      <c r="E11" s="4" t="s">
        <v>524</v>
      </c>
    </row>
    <row r="12" spans="1:5">
      <c r="A12" s="4" t="s">
        <v>526</v>
      </c>
    </row>
    <row r="13" spans="1:5">
      <c r="A13" s="3" t="s">
        <v>470</v>
      </c>
    </row>
    <row r="14" spans="1:5">
      <c r="A14" s="4" t="s">
        <v>513</v>
      </c>
      <c r="C14" s="4" t="s">
        <v>514</v>
      </c>
      <c r="D14" s="4" t="s">
        <v>514</v>
      </c>
      <c r="E14" s="4" t="s">
        <v>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3" t="s">
        <v>103</v>
      </c>
    </row>
    <row r="4" spans="1:6">
      <c r="A4" s="4" t="s">
        <v>104</v>
      </c>
      <c r="B4" s="4" t="s">
        <v>105</v>
      </c>
      <c r="C4" s="6" t="n">
        <v>23099</v>
      </c>
      <c r="D4" s="6" t="n">
        <v>21299</v>
      </c>
      <c r="E4" s="6" t="n">
        <v>62909</v>
      </c>
      <c r="F4" s="6" t="n">
        <v>69308</v>
      </c>
    </row>
    <row r="5" spans="1:6">
      <c r="A5" s="4" t="s">
        <v>106</v>
      </c>
      <c r="B5" s="4" t="s">
        <v>107</v>
      </c>
      <c r="C5" s="5" t="n">
        <v>16687</v>
      </c>
      <c r="D5" s="5" t="n">
        <v>4862</v>
      </c>
      <c r="E5" s="5" t="n">
        <v>29587</v>
      </c>
      <c r="F5" s="5" t="n">
        <v>12650</v>
      </c>
    </row>
    <row r="6" spans="1:6">
      <c r="A6" s="4" t="s">
        <v>108</v>
      </c>
      <c r="C6" s="5" t="n">
        <v>39786</v>
      </c>
      <c r="D6" s="5" t="n">
        <v>26161</v>
      </c>
      <c r="E6" s="5" t="n">
        <v>92496</v>
      </c>
      <c r="F6" s="5" t="n">
        <v>81958</v>
      </c>
    </row>
    <row r="7" spans="1:6">
      <c r="A7" s="3" t="s">
        <v>109</v>
      </c>
    </row>
    <row r="8" spans="1:6">
      <c r="A8" s="4" t="s">
        <v>110</v>
      </c>
      <c r="C8" s="5" t="n">
        <v>-1401</v>
      </c>
      <c r="E8" s="5" t="n">
        <v>-2495</v>
      </c>
    </row>
    <row r="9" spans="1:6">
      <c r="A9" s="4" t="s">
        <v>111</v>
      </c>
      <c r="E9" s="5" t="n">
        <v>-236</v>
      </c>
    </row>
    <row r="10" spans="1:6">
      <c r="A10" s="4" t="s">
        <v>112</v>
      </c>
      <c r="C10" s="5" t="n">
        <v>-34</v>
      </c>
      <c r="D10" s="5" t="n">
        <v>-219</v>
      </c>
      <c r="E10" s="5" t="n">
        <v>-145</v>
      </c>
      <c r="F10" s="5" t="n">
        <v>-299</v>
      </c>
    </row>
    <row r="11" spans="1:6">
      <c r="A11" s="4" t="s">
        <v>113</v>
      </c>
      <c r="C11" s="5" t="n">
        <v>-41221</v>
      </c>
      <c r="D11" s="5" t="n">
        <v>-26380</v>
      </c>
      <c r="E11" s="5" t="n">
        <v>-95372</v>
      </c>
      <c r="F11" s="5" t="n">
        <v>-82257</v>
      </c>
    </row>
    <row r="12" spans="1:6">
      <c r="A12" s="4" t="s">
        <v>114</v>
      </c>
      <c r="C12" s="5" t="n">
        <v>38</v>
      </c>
      <c r="D12" s="5" t="n">
        <v>61</v>
      </c>
      <c r="E12" s="5" t="n">
        <v>113</v>
      </c>
      <c r="F12" s="5" t="n">
        <v>121</v>
      </c>
    </row>
    <row r="13" spans="1:6">
      <c r="A13" s="4" t="s">
        <v>115</v>
      </c>
      <c r="C13" s="6" t="n">
        <v>-41259</v>
      </c>
      <c r="D13" s="6" t="n">
        <v>-26441</v>
      </c>
      <c r="E13" s="6" t="n">
        <v>-95485</v>
      </c>
      <c r="F13" s="6" t="n">
        <v>-82378</v>
      </c>
    </row>
    <row r="14" spans="1:6">
      <c r="A14" s="4" t="s">
        <v>116</v>
      </c>
      <c r="C14" s="8" t="n">
        <v>-1.36</v>
      </c>
      <c r="D14" s="8" t="n">
        <v>-0.87</v>
      </c>
      <c r="E14" s="8" t="n">
        <v>-3.14</v>
      </c>
      <c r="F14" s="8" t="n">
        <v>-3.51</v>
      </c>
    </row>
    <row r="15" spans="1:6">
      <c r="A15" s="4" t="s">
        <v>117</v>
      </c>
      <c r="C15" s="5" t="n">
        <v>30413946</v>
      </c>
      <c r="D15" s="5" t="n">
        <v>30264643</v>
      </c>
      <c r="E15" s="5" t="n">
        <v>30365142</v>
      </c>
      <c r="F15" s="5" t="n">
        <v>23450692</v>
      </c>
    </row>
    <row r="16" spans="1:6"/>
    <row r="17" spans="1:6">
      <c r="A17" s="4" t="s">
        <v>105</v>
      </c>
      <c r="B17" s="4" t="s">
        <v>118</v>
      </c>
    </row>
    <row r="18" spans="1:6">
      <c r="A18" s="4" t="s">
        <v>107</v>
      </c>
      <c r="B18" s="4" t="s">
        <v>119</v>
      </c>
    </row>
  </sheetData>
  <mergeCells count="6">
    <mergeCell ref="A1:B2"/>
    <mergeCell ref="C1:D1"/>
    <mergeCell ref="E1:F1"/>
    <mergeCell ref="A16:E16"/>
    <mergeCell ref="B17:E17"/>
    <mergeCell ref="B18:E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528</v>
      </c>
      <c r="B1" s="2" t="s">
        <v>101</v>
      </c>
      <c r="C1" s="2" t="s">
        <v>1</v>
      </c>
      <c r="D1" s="2" t="s">
        <v>529</v>
      </c>
    </row>
    <row r="2" spans="1:4">
      <c r="B2" s="2" t="s">
        <v>2</v>
      </c>
      <c r="C2" s="2" t="s">
        <v>2</v>
      </c>
      <c r="D2" s="2" t="s">
        <v>61</v>
      </c>
    </row>
    <row r="3" spans="1:4">
      <c r="A3" s="3" t="s">
        <v>470</v>
      </c>
    </row>
    <row r="4" spans="1:4">
      <c r="A4" s="4" t="s">
        <v>530</v>
      </c>
      <c r="B4" s="5" t="n">
        <v>-128434</v>
      </c>
      <c r="C4" s="5" t="n">
        <v>-186956</v>
      </c>
    </row>
    <row r="5" spans="1:4">
      <c r="A5" s="4" t="s">
        <v>531</v>
      </c>
      <c r="B5" s="5" t="n">
        <v>4145620</v>
      </c>
      <c r="C5" s="5" t="n">
        <v>4145620</v>
      </c>
    </row>
    <row r="6" spans="1:4">
      <c r="A6" s="4" t="s">
        <v>477</v>
      </c>
    </row>
    <row r="7" spans="1:4">
      <c r="A7" s="3" t="s">
        <v>470</v>
      </c>
    </row>
    <row r="8" spans="1:4">
      <c r="A8" s="4" t="s">
        <v>532</v>
      </c>
      <c r="C8" s="5" t="n">
        <v>4058866</v>
      </c>
    </row>
    <row r="9" spans="1:4">
      <c r="A9" s="4" t="s">
        <v>533</v>
      </c>
      <c r="C9" s="5" t="n">
        <v>619600</v>
      </c>
    </row>
    <row r="10" spans="1:4">
      <c r="A10" s="4" t="s">
        <v>530</v>
      </c>
      <c r="C10" s="5" t="n">
        <v>-186956</v>
      </c>
    </row>
    <row r="11" spans="1:4">
      <c r="A11" s="4" t="s">
        <v>534</v>
      </c>
      <c r="C11" s="5" t="n">
        <v>-132790</v>
      </c>
    </row>
    <row r="12" spans="1:4">
      <c r="A12" s="4" t="s">
        <v>535</v>
      </c>
      <c r="B12" s="5" t="n">
        <v>4358720</v>
      </c>
      <c r="C12" s="5" t="n">
        <v>4358720</v>
      </c>
      <c r="D12" s="5" t="n">
        <v>4058866</v>
      </c>
    </row>
    <row r="13" spans="1:4">
      <c r="A13" s="4" t="s">
        <v>531</v>
      </c>
      <c r="B13" s="5" t="n">
        <v>4145620</v>
      </c>
      <c r="C13" s="5" t="n">
        <v>4145620</v>
      </c>
    </row>
    <row r="14" spans="1:4">
      <c r="A14" s="4" t="s">
        <v>536</v>
      </c>
      <c r="C14" s="8" t="n">
        <v>6.1</v>
      </c>
    </row>
    <row r="15" spans="1:4">
      <c r="A15" s="4" t="s">
        <v>537</v>
      </c>
      <c r="C15" s="10" t="n">
        <v>9.23</v>
      </c>
    </row>
    <row r="16" spans="1:4">
      <c r="A16" s="4" t="s">
        <v>538</v>
      </c>
      <c r="C16" s="10" t="n">
        <v>3.84</v>
      </c>
    </row>
    <row r="17" spans="1:4">
      <c r="A17" s="4" t="s">
        <v>539</v>
      </c>
      <c r="C17" s="10" t="n">
        <v>6.55</v>
      </c>
    </row>
    <row r="18" spans="1:4">
      <c r="A18" s="4" t="s">
        <v>540</v>
      </c>
      <c r="B18" s="8" t="n">
        <v>6.63</v>
      </c>
      <c r="C18" s="10" t="n">
        <v>6.63</v>
      </c>
      <c r="D18" s="8" t="n">
        <v>6.1</v>
      </c>
    </row>
    <row r="19" spans="1:4">
      <c r="A19" s="4" t="s">
        <v>541</v>
      </c>
      <c r="B19" s="10" t="n">
        <v>6.45</v>
      </c>
      <c r="C19" s="10" t="n">
        <v>6.45</v>
      </c>
    </row>
    <row r="20" spans="1:4">
      <c r="A20" s="4" t="s">
        <v>542</v>
      </c>
      <c r="C20" s="10" t="n">
        <v>3.9</v>
      </c>
    </row>
    <row r="21" spans="1:4">
      <c r="A21" s="4" t="s">
        <v>543</v>
      </c>
      <c r="C21" s="10" t="n">
        <v>5.6</v>
      </c>
    </row>
    <row r="22" spans="1:4">
      <c r="A22" s="4" t="s">
        <v>544</v>
      </c>
      <c r="C22" s="10" t="n">
        <v>2.47</v>
      </c>
    </row>
    <row r="23" spans="1:4">
      <c r="A23" s="4" t="s">
        <v>545</v>
      </c>
      <c r="C23" s="10" t="n">
        <v>4.37</v>
      </c>
    </row>
    <row r="24" spans="1:4">
      <c r="A24" s="4" t="s">
        <v>546</v>
      </c>
      <c r="B24" s="10" t="n">
        <v>4.19</v>
      </c>
      <c r="C24" s="10" t="n">
        <v>4.19</v>
      </c>
      <c r="D24" s="8" t="n">
        <v>3.9</v>
      </c>
    </row>
    <row r="25" spans="1:4">
      <c r="A25" s="4" t="s">
        <v>547</v>
      </c>
      <c r="B25" s="8" t="n">
        <v>4.08</v>
      </c>
      <c r="C25" s="8" t="n">
        <v>4.08</v>
      </c>
    </row>
    <row r="26" spans="1:4">
      <c r="A26" s="4" t="s">
        <v>548</v>
      </c>
      <c r="C26" s="4" t="s">
        <v>549</v>
      </c>
      <c r="D26" s="4" t="s">
        <v>550</v>
      </c>
    </row>
    <row r="27" spans="1:4">
      <c r="A27" s="4" t="s">
        <v>551</v>
      </c>
      <c r="C27" s="4" t="s">
        <v>552</v>
      </c>
    </row>
    <row r="28" spans="1:4">
      <c r="A28" s="4" t="s">
        <v>553</v>
      </c>
      <c r="B28" s="6" t="n">
        <v>38703</v>
      </c>
      <c r="C28" s="6" t="n">
        <v>38703</v>
      </c>
    </row>
    <row r="29" spans="1:4">
      <c r="A29" s="4" t="s">
        <v>554</v>
      </c>
      <c r="B29" s="6" t="n">
        <v>37576</v>
      </c>
      <c r="C29" s="6" t="n">
        <v>375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3" t="s">
        <v>470</v>
      </c>
    </row>
    <row r="4" spans="1:2">
      <c r="A4" s="4" t="s">
        <v>557</v>
      </c>
      <c r="B4" s="5" t="n">
        <v>5000</v>
      </c>
    </row>
    <row r="5" spans="1:2">
      <c r="A5" s="4" t="s">
        <v>558</v>
      </c>
      <c r="B5" s="5" t="n">
        <v>99650</v>
      </c>
    </row>
    <row r="6" spans="1:2">
      <c r="A6" s="4" t="s">
        <v>559</v>
      </c>
      <c r="B6" s="5" t="n">
        <v>-15000</v>
      </c>
    </row>
    <row r="7" spans="1:2">
      <c r="A7" s="4" t="s">
        <v>560</v>
      </c>
      <c r="B7" s="5" t="n">
        <v>896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1</v>
      </c>
      <c r="D1" s="2" t="s">
        <v>1</v>
      </c>
    </row>
    <row r="2" spans="1:5">
      <c r="B2" s="2" t="s">
        <v>2</v>
      </c>
      <c r="C2" s="2" t="s">
        <v>102</v>
      </c>
      <c r="D2" s="2" t="s">
        <v>2</v>
      </c>
      <c r="E2" s="2" t="s">
        <v>102</v>
      </c>
    </row>
    <row r="3" spans="1:5">
      <c r="A3" s="3" t="s">
        <v>562</v>
      </c>
    </row>
    <row r="4" spans="1:5">
      <c r="A4" s="4" t="s">
        <v>563</v>
      </c>
      <c r="B4" s="6" t="n">
        <v>12529</v>
      </c>
      <c r="C4" s="6" t="n">
        <v>833</v>
      </c>
      <c r="D4" s="6" t="n">
        <v>14797</v>
      </c>
      <c r="E4" s="6" t="n">
        <v>2628</v>
      </c>
    </row>
    <row r="5" spans="1:5">
      <c r="A5" s="4" t="s">
        <v>121</v>
      </c>
    </row>
    <row r="6" spans="1:5">
      <c r="A6" s="3" t="s">
        <v>562</v>
      </c>
    </row>
    <row r="7" spans="1:5">
      <c r="A7" s="4" t="s">
        <v>563</v>
      </c>
      <c r="B7" s="5" t="n">
        <v>2844</v>
      </c>
      <c r="C7" s="5" t="n">
        <v>322</v>
      </c>
      <c r="D7" s="5" t="n">
        <v>3366</v>
      </c>
      <c r="E7" s="5" t="n">
        <v>887</v>
      </c>
    </row>
    <row r="8" spans="1:5">
      <c r="A8" s="4" t="s">
        <v>123</v>
      </c>
    </row>
    <row r="9" spans="1:5">
      <c r="A9" s="3" t="s">
        <v>562</v>
      </c>
    </row>
    <row r="10" spans="1:5">
      <c r="A10" s="4" t="s">
        <v>563</v>
      </c>
      <c r="B10" s="6" t="n">
        <v>9685</v>
      </c>
      <c r="C10" s="6" t="n">
        <v>511</v>
      </c>
      <c r="D10" s="6" t="n">
        <v>11431</v>
      </c>
      <c r="E10" s="6" t="n">
        <v>17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101</v>
      </c>
      <c r="C1" s="2" t="s">
        <v>1</v>
      </c>
    </row>
    <row r="2" spans="1:3">
      <c r="B2" s="2" t="s">
        <v>408</v>
      </c>
      <c r="C2" s="2" t="s">
        <v>408</v>
      </c>
    </row>
    <row r="3" spans="1:3">
      <c r="A3" s="3" t="s">
        <v>565</v>
      </c>
    </row>
    <row r="4" spans="1:3">
      <c r="A4" s="4" t="s">
        <v>566</v>
      </c>
      <c r="B4" s="6" t="n">
        <v>8</v>
      </c>
      <c r="C4" s="6" t="n">
        <v>8</v>
      </c>
    </row>
    <row r="5" spans="1:3">
      <c r="A5" s="4" t="s">
        <v>121</v>
      </c>
    </row>
    <row r="6" spans="1:3">
      <c r="A6" s="3" t="s">
        <v>565</v>
      </c>
    </row>
    <row r="7" spans="1:3">
      <c r="A7" s="4" t="s">
        <v>567</v>
      </c>
      <c r="B7" s="9" t="n">
        <v>2.5</v>
      </c>
      <c r="C7" s="9"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21"/>
    <col customWidth="1" max="6" min="6" width="21"/>
    <col customWidth="1" max="7" min="7" width="25"/>
    <col customWidth="1" max="8" min="8" width="21"/>
    <col customWidth="1" max="9" min="9" width="21"/>
    <col customWidth="1" max="10" min="10" width="21"/>
  </cols>
  <sheetData>
    <row r="1" spans="1:10">
      <c r="A1" s="1" t="s">
        <v>568</v>
      </c>
      <c r="B1" s="2" t="s">
        <v>569</v>
      </c>
      <c r="E1" s="2" t="s">
        <v>101</v>
      </c>
      <c r="G1" s="2" t="s">
        <v>1</v>
      </c>
    </row>
    <row r="2" spans="1:10">
      <c r="B2" s="2" t="s">
        <v>407</v>
      </c>
      <c r="C2" s="2" t="s">
        <v>570</v>
      </c>
      <c r="D2" s="2" t="s">
        <v>571</v>
      </c>
      <c r="E2" s="2" t="s">
        <v>408</v>
      </c>
      <c r="F2" s="2" t="s">
        <v>169</v>
      </c>
      <c r="G2" s="2" t="s">
        <v>408</v>
      </c>
      <c r="H2" s="2" t="s">
        <v>169</v>
      </c>
      <c r="I2" s="2" t="s">
        <v>572</v>
      </c>
      <c r="J2" s="2" t="s">
        <v>573</v>
      </c>
    </row>
    <row r="3" spans="1:10">
      <c r="A3" s="3" t="s">
        <v>574</v>
      </c>
    </row>
    <row r="4" spans="1:10">
      <c r="A4" s="4" t="s">
        <v>69</v>
      </c>
      <c r="E4" s="6" t="n">
        <v>3219000</v>
      </c>
      <c r="G4" s="6" t="n">
        <v>3219000</v>
      </c>
    </row>
    <row r="5" spans="1:10">
      <c r="A5" s="4" t="s">
        <v>180</v>
      </c>
      <c r="E5" s="5" t="n">
        <v>3514000</v>
      </c>
      <c r="G5" s="5" t="n">
        <v>3514000</v>
      </c>
    </row>
    <row r="6" spans="1:10">
      <c r="A6" s="4" t="s">
        <v>575</v>
      </c>
      <c r="E6" s="5" t="n">
        <v>200000</v>
      </c>
      <c r="G6" s="6" t="n">
        <v>500000</v>
      </c>
    </row>
    <row r="7" spans="1:10">
      <c r="A7" s="4" t="s">
        <v>576</v>
      </c>
      <c r="F7" s="6" t="n">
        <v>100000</v>
      </c>
      <c r="H7" s="6" t="n">
        <v>200000</v>
      </c>
    </row>
    <row r="8" spans="1:10">
      <c r="A8" s="4" t="s">
        <v>577</v>
      </c>
    </row>
    <row r="9" spans="1:10">
      <c r="A9" s="3" t="s">
        <v>574</v>
      </c>
    </row>
    <row r="10" spans="1:10">
      <c r="A10" s="4" t="s">
        <v>412</v>
      </c>
      <c r="C10" s="5" t="n">
        <v>21489</v>
      </c>
      <c r="D10" s="5" t="n">
        <v>8038</v>
      </c>
    </row>
    <row r="11" spans="1:10">
      <c r="A11" s="4" t="s">
        <v>578</v>
      </c>
      <c r="C11" s="4" t="s">
        <v>386</v>
      </c>
      <c r="D11" s="4" t="s">
        <v>579</v>
      </c>
    </row>
    <row r="12" spans="1:10">
      <c r="A12" s="4" t="s">
        <v>580</v>
      </c>
      <c r="C12" s="4" t="s">
        <v>581</v>
      </c>
      <c r="D12" s="4" t="s">
        <v>582</v>
      </c>
    </row>
    <row r="13" spans="1:10">
      <c r="A13" s="4" t="s">
        <v>583</v>
      </c>
      <c r="C13" s="4" t="s">
        <v>584</v>
      </c>
      <c r="D13" s="4" t="s">
        <v>585</v>
      </c>
    </row>
    <row r="14" spans="1:10">
      <c r="A14" s="4" t="s">
        <v>413</v>
      </c>
      <c r="D14" s="4" t="s">
        <v>586</v>
      </c>
    </row>
    <row r="15" spans="1:10">
      <c r="A15" s="4" t="s">
        <v>587</v>
      </c>
      <c r="G15" s="4" t="s">
        <v>8</v>
      </c>
    </row>
    <row r="16" spans="1:10">
      <c r="A16" s="4" t="s">
        <v>69</v>
      </c>
      <c r="B16" s="6" t="n">
        <v>3000000</v>
      </c>
      <c r="I16" s="6" t="n">
        <v>200000</v>
      </c>
    </row>
    <row r="17" spans="1:10">
      <c r="A17" s="4" t="s">
        <v>180</v>
      </c>
      <c r="B17" s="6" t="n">
        <v>3000000</v>
      </c>
      <c r="I17" s="6" t="n">
        <v>200000</v>
      </c>
    </row>
    <row r="18" spans="1:10">
      <c r="A18" s="4" t="s">
        <v>588</v>
      </c>
      <c r="C18" s="4" t="s">
        <v>589</v>
      </c>
      <c r="D18" s="4" t="s">
        <v>590</v>
      </c>
    </row>
    <row r="19" spans="1:10">
      <c r="A19" s="4" t="s">
        <v>591</v>
      </c>
      <c r="G19" s="4" t="s">
        <v>592</v>
      </c>
    </row>
    <row r="20" spans="1:10">
      <c r="A20" s="4" t="s">
        <v>593</v>
      </c>
      <c r="C20" s="4" t="s">
        <v>594</v>
      </c>
    </row>
    <row r="21" spans="1:10">
      <c r="A21" s="4" t="s">
        <v>595</v>
      </c>
      <c r="C21" s="4" t="s">
        <v>596</v>
      </c>
    </row>
    <row r="22" spans="1:10">
      <c r="A22" s="4" t="s">
        <v>597</v>
      </c>
      <c r="C22" s="4" t="s">
        <v>596</v>
      </c>
    </row>
    <row r="23" spans="1:10">
      <c r="A23" s="4" t="s">
        <v>598</v>
      </c>
      <c r="C23" s="6" t="n">
        <v>54367</v>
      </c>
    </row>
    <row r="24" spans="1:10">
      <c r="A24" s="4" t="s">
        <v>599</v>
      </c>
      <c r="C24" s="4" t="s">
        <v>374</v>
      </c>
    </row>
    <row r="25" spans="1:10">
      <c r="A25" s="4" t="s">
        <v>600</v>
      </c>
      <c r="G25" s="4" t="s">
        <v>601</v>
      </c>
    </row>
    <row r="26" spans="1:10">
      <c r="A26" s="4" t="s">
        <v>602</v>
      </c>
    </row>
    <row r="27" spans="1:10">
      <c r="A27" s="3" t="s">
        <v>574</v>
      </c>
    </row>
    <row r="28" spans="1:10">
      <c r="A28" s="4" t="s">
        <v>603</v>
      </c>
      <c r="E28" s="5" t="n">
        <v>600000</v>
      </c>
      <c r="G28" s="6" t="n">
        <v>600000</v>
      </c>
      <c r="J28" s="6" t="n">
        <v>600000</v>
      </c>
    </row>
    <row r="29" spans="1:10">
      <c r="A29" s="4" t="s">
        <v>411</v>
      </c>
    </row>
    <row r="30" spans="1:10">
      <c r="A30" s="3" t="s">
        <v>574</v>
      </c>
    </row>
    <row r="31" spans="1:10">
      <c r="A31" s="4" t="s">
        <v>412</v>
      </c>
      <c r="B31" s="5" t="n">
        <v>2784</v>
      </c>
    </row>
    <row r="32" spans="1:10">
      <c r="A32" s="4" t="s">
        <v>578</v>
      </c>
      <c r="B32" s="4" t="s">
        <v>604</v>
      </c>
    </row>
    <row r="33" spans="1:10">
      <c r="A33" s="4" t="s">
        <v>583</v>
      </c>
      <c r="B33" s="4" t="s">
        <v>605</v>
      </c>
    </row>
    <row r="34" spans="1:10">
      <c r="A34" s="4" t="s">
        <v>413</v>
      </c>
      <c r="B34" s="4" t="s">
        <v>414</v>
      </c>
    </row>
    <row r="35" spans="1:10">
      <c r="A35" s="4" t="s">
        <v>69</v>
      </c>
      <c r="B35" s="6" t="n">
        <v>400000</v>
      </c>
    </row>
    <row r="36" spans="1:10">
      <c r="A36" s="4" t="s">
        <v>180</v>
      </c>
      <c r="B36" s="6" t="n">
        <v>400000</v>
      </c>
    </row>
    <row r="37" spans="1:10">
      <c r="A37" s="4" t="s">
        <v>588</v>
      </c>
      <c r="G37" s="4" t="s">
        <v>589</v>
      </c>
    </row>
    <row r="38" spans="1:10">
      <c r="A38" s="4" t="s">
        <v>599</v>
      </c>
      <c r="B38" s="4" t="s">
        <v>374</v>
      </c>
    </row>
    <row r="39" spans="1:10">
      <c r="A39" s="4" t="s">
        <v>600</v>
      </c>
      <c r="G39" s="4" t="s">
        <v>606</v>
      </c>
    </row>
    <row r="40" spans="1:10">
      <c r="A40" s="4" t="s">
        <v>580</v>
      </c>
      <c r="B40" s="4" t="s">
        <v>607</v>
      </c>
    </row>
    <row r="41" spans="1:10">
      <c r="A41" s="4" t="s">
        <v>608</v>
      </c>
      <c r="B41" s="6" t="n">
        <v>7192</v>
      </c>
    </row>
    <row r="42" spans="1:10">
      <c r="A42" s="4" t="s">
        <v>609</v>
      </c>
      <c r="B42" s="4" t="s">
        <v>8</v>
      </c>
    </row>
    <row r="43" spans="1:10">
      <c r="A43" s="4" t="s">
        <v>610</v>
      </c>
    </row>
    <row r="44" spans="1:10">
      <c r="A44" s="3" t="s">
        <v>574</v>
      </c>
    </row>
    <row r="45" spans="1:10">
      <c r="A45" s="4" t="s">
        <v>603</v>
      </c>
      <c r="E45" s="6" t="n">
        <v>20000</v>
      </c>
      <c r="G45" s="6" t="n">
        <v>2000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11</v>
      </c>
      <c r="B1" s="2" t="s">
        <v>408</v>
      </c>
    </row>
    <row r="2" spans="1:2">
      <c r="A2" s="3" t="s">
        <v>231</v>
      </c>
    </row>
    <row r="3" spans="1:2">
      <c r="A3" s="4" t="s">
        <v>69</v>
      </c>
      <c r="B3" s="6" t="n">
        <v>3219</v>
      </c>
    </row>
    <row r="4" spans="1:2">
      <c r="A4" s="4" t="s">
        <v>612</v>
      </c>
      <c r="B4" s="5" t="n">
        <v>335</v>
      </c>
    </row>
    <row r="5" spans="1:2">
      <c r="A5" s="4" t="s">
        <v>613</v>
      </c>
      <c r="B5" s="5" t="n">
        <v>3179</v>
      </c>
    </row>
    <row r="6" spans="1:2">
      <c r="A6" s="4" t="s">
        <v>614</v>
      </c>
      <c r="B6" s="6" t="n">
        <v>3514</v>
      </c>
    </row>
    <row r="7" spans="1:2">
      <c r="A7" s="4" t="s">
        <v>615</v>
      </c>
      <c r="B7" s="4" t="s">
        <v>616</v>
      </c>
    </row>
    <row r="8" spans="1:2">
      <c r="A8" s="4" t="s">
        <v>617</v>
      </c>
      <c r="B8" s="4" t="s">
        <v>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08</v>
      </c>
    </row>
    <row r="3" spans="1:2">
      <c r="A3" s="3" t="s">
        <v>231</v>
      </c>
    </row>
    <row r="4" spans="1:2">
      <c r="A4" s="4" t="s">
        <v>619</v>
      </c>
      <c r="B4" s="6" t="n">
        <v>153</v>
      </c>
    </row>
    <row r="5" spans="1:2">
      <c r="A5" s="4" t="s">
        <v>620</v>
      </c>
      <c r="B5" s="5" t="n">
        <v>3414</v>
      </c>
    </row>
    <row r="6" spans="1:2">
      <c r="A6" s="4" t="s">
        <v>621</v>
      </c>
      <c r="B6" s="6" t="n">
        <v>1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08</v>
      </c>
    </row>
    <row r="2" spans="1:2">
      <c r="A2" s="3" t="s">
        <v>231</v>
      </c>
    </row>
    <row r="3" spans="1:2">
      <c r="A3" s="4" t="s">
        <v>623</v>
      </c>
      <c r="B3" s="6" t="n">
        <v>185</v>
      </c>
    </row>
    <row r="4" spans="1:2">
      <c r="A4" s="4" t="s">
        <v>624</v>
      </c>
      <c r="B4" s="5" t="n">
        <v>758</v>
      </c>
    </row>
    <row r="5" spans="1:2">
      <c r="A5" s="4" t="s">
        <v>625</v>
      </c>
      <c r="B5" s="5" t="n">
        <v>781</v>
      </c>
    </row>
    <row r="6" spans="1:2">
      <c r="A6" s="4" t="s">
        <v>626</v>
      </c>
      <c r="B6" s="5" t="n">
        <v>804</v>
      </c>
    </row>
    <row r="7" spans="1:2">
      <c r="A7" s="4" t="s">
        <v>627</v>
      </c>
      <c r="B7" s="5" t="n">
        <v>828</v>
      </c>
    </row>
    <row r="8" spans="1:2">
      <c r="A8" s="4" t="s">
        <v>628</v>
      </c>
      <c r="B8" s="5" t="n">
        <v>1794</v>
      </c>
    </row>
    <row r="9" spans="1:2">
      <c r="A9" s="4" t="s">
        <v>629</v>
      </c>
      <c r="B9" s="5" t="n">
        <v>5150</v>
      </c>
    </row>
    <row r="10" spans="1:2">
      <c r="A10" s="4" t="s">
        <v>630</v>
      </c>
      <c r="B10" s="5" t="n">
        <v>-1636</v>
      </c>
    </row>
    <row r="11" spans="1:2">
      <c r="A11" s="4" t="s">
        <v>180</v>
      </c>
      <c r="B11" s="6" t="n">
        <v>3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73</v>
      </c>
    </row>
    <row r="2" spans="1:2">
      <c r="A2" s="3" t="s">
        <v>231</v>
      </c>
    </row>
    <row r="3" spans="1:2">
      <c r="A3" s="4" t="s">
        <v>12</v>
      </c>
      <c r="B3" s="6" t="n">
        <v>455</v>
      </c>
    </row>
    <row r="4" spans="1:2">
      <c r="A4" s="4" t="s">
        <v>624</v>
      </c>
      <c r="B4" s="5" t="n">
        <v>675</v>
      </c>
    </row>
    <row r="5" spans="1:2">
      <c r="A5" s="4" t="s">
        <v>625</v>
      </c>
      <c r="B5" s="5" t="n">
        <v>692</v>
      </c>
    </row>
    <row r="6" spans="1:2">
      <c r="A6" s="4" t="s">
        <v>626</v>
      </c>
      <c r="B6" s="5" t="n">
        <v>711</v>
      </c>
    </row>
    <row r="7" spans="1:2">
      <c r="A7" s="4" t="s">
        <v>627</v>
      </c>
      <c r="B7" s="5" t="n">
        <v>731</v>
      </c>
    </row>
    <row r="8" spans="1:2">
      <c r="A8" s="4" t="s">
        <v>628</v>
      </c>
      <c r="B8" s="5" t="n">
        <v>1662</v>
      </c>
    </row>
    <row r="9" spans="1:2">
      <c r="A9" s="4" t="s">
        <v>632</v>
      </c>
      <c r="B9" s="6" t="n">
        <v>49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33</v>
      </c>
      <c r="B1" s="2" t="s">
        <v>569</v>
      </c>
    </row>
    <row r="2" spans="1:2">
      <c r="B2" s="2" t="s">
        <v>634</v>
      </c>
    </row>
    <row r="3" spans="1:2">
      <c r="A3" s="4" t="s">
        <v>635</v>
      </c>
    </row>
    <row r="4" spans="1:2">
      <c r="A4" s="3" t="s">
        <v>636</v>
      </c>
    </row>
    <row r="5" spans="1:2">
      <c r="A5" s="4" t="s">
        <v>637</v>
      </c>
      <c r="B5" s="9" t="n">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01</v>
      </c>
      <c r="D1" s="2" t="s">
        <v>1</v>
      </c>
    </row>
    <row r="2" spans="1:5">
      <c r="B2" s="2" t="s">
        <v>2</v>
      </c>
      <c r="C2" s="2" t="s">
        <v>102</v>
      </c>
      <c r="D2" s="2" t="s">
        <v>2</v>
      </c>
      <c r="E2" s="2" t="s">
        <v>102</v>
      </c>
    </row>
    <row r="3" spans="1:5">
      <c r="A3" s="4" t="s">
        <v>121</v>
      </c>
    </row>
    <row r="4" spans="1:5">
      <c r="A4" s="4" t="s">
        <v>122</v>
      </c>
      <c r="B4" s="6" t="n">
        <v>0</v>
      </c>
      <c r="C4" s="6" t="n">
        <v>0</v>
      </c>
      <c r="D4" s="6" t="n">
        <v>0</v>
      </c>
      <c r="E4" s="6" t="n">
        <v>2230</v>
      </c>
    </row>
    <row r="5" spans="1:5">
      <c r="A5" s="4" t="s">
        <v>123</v>
      </c>
    </row>
    <row r="6" spans="1:5">
      <c r="A6" s="4" t="s">
        <v>122</v>
      </c>
      <c r="B6" s="6" t="n">
        <v>80</v>
      </c>
      <c r="C6" s="6" t="n">
        <v>21</v>
      </c>
      <c r="D6" s="6" t="n">
        <v>213</v>
      </c>
      <c r="E6" s="6" t="n">
        <v>1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1</v>
      </c>
      <c r="D1" s="2" t="s">
        <v>1</v>
      </c>
    </row>
    <row r="2" spans="1:5">
      <c r="B2" s="2" t="s">
        <v>2</v>
      </c>
      <c r="C2" s="2" t="s">
        <v>102</v>
      </c>
      <c r="D2" s="2" t="s">
        <v>2</v>
      </c>
      <c r="E2" s="2" t="s">
        <v>102</v>
      </c>
    </row>
    <row r="3" spans="1:5">
      <c r="A3" s="3" t="s">
        <v>125</v>
      </c>
    </row>
    <row r="4" spans="1:5">
      <c r="A4" s="4" t="s">
        <v>115</v>
      </c>
      <c r="B4" s="6" t="n">
        <v>-41259</v>
      </c>
      <c r="C4" s="6" t="n">
        <v>-26441</v>
      </c>
      <c r="D4" s="6" t="n">
        <v>-95485</v>
      </c>
      <c r="E4" s="6" t="n">
        <v>-82378</v>
      </c>
    </row>
    <row r="5" spans="1:5">
      <c r="A5" s="3" t="s">
        <v>126</v>
      </c>
    </row>
    <row r="6" spans="1:5">
      <c r="A6" s="4" t="s">
        <v>127</v>
      </c>
      <c r="B6" s="5" t="n">
        <v>29</v>
      </c>
      <c r="C6" s="5" t="n">
        <v>216</v>
      </c>
      <c r="D6" s="5" t="n">
        <v>125</v>
      </c>
      <c r="E6" s="5" t="n">
        <v>313</v>
      </c>
    </row>
    <row r="7" spans="1:5">
      <c r="A7" s="4" t="s">
        <v>128</v>
      </c>
      <c r="B7" s="5" t="n">
        <v>29</v>
      </c>
      <c r="C7" s="5" t="n">
        <v>216</v>
      </c>
      <c r="D7" s="5" t="n">
        <v>125</v>
      </c>
      <c r="E7" s="5" t="n">
        <v>313</v>
      </c>
    </row>
    <row r="8" spans="1:5">
      <c r="A8" s="4" t="s">
        <v>129</v>
      </c>
      <c r="B8" s="6" t="n">
        <v>-41230</v>
      </c>
      <c r="C8" s="6" t="n">
        <v>-26225</v>
      </c>
      <c r="D8" s="6" t="n">
        <v>-95360</v>
      </c>
      <c r="E8" s="6" t="n">
        <v>-820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5"/>
    <col customWidth="1" max="5" min="5" width="23"/>
    <col customWidth="1" max="6" min="6" width="27"/>
    <col customWidth="1" max="7" min="7" width="20"/>
    <col customWidth="1" max="8" min="8" width="46"/>
  </cols>
  <sheetData>
    <row r="1" spans="1:8">
      <c r="A1" s="1" t="s">
        <v>130</v>
      </c>
      <c r="B1" s="2" t="s">
        <v>131</v>
      </c>
      <c r="C1" s="2" t="s">
        <v>132</v>
      </c>
      <c r="D1" s="2" t="s">
        <v>133</v>
      </c>
      <c r="E1" s="2" t="s">
        <v>134</v>
      </c>
      <c r="F1" s="2" t="s">
        <v>135</v>
      </c>
      <c r="G1" s="2" t="s">
        <v>136</v>
      </c>
      <c r="H1" s="2" t="s">
        <v>137</v>
      </c>
    </row>
    <row r="2" spans="1:8">
      <c r="A2" s="4" t="s">
        <v>138</v>
      </c>
      <c r="B2" s="6" t="n">
        <v>7074</v>
      </c>
      <c r="C2" s="6" t="n">
        <v>1</v>
      </c>
      <c r="D2" s="6" t="n">
        <v>-1</v>
      </c>
      <c r="E2" s="6" t="n">
        <v>-1310</v>
      </c>
      <c r="F2" s="6" t="n">
        <v>72562</v>
      </c>
      <c r="G2" s="6" t="n">
        <v>-64185</v>
      </c>
      <c r="H2" s="6" t="n">
        <v>7</v>
      </c>
    </row>
    <row r="3" spans="1:8">
      <c r="A3" s="4" t="s">
        <v>139</v>
      </c>
      <c r="C3" s="5" t="n">
        <v>20025098</v>
      </c>
    </row>
    <row r="4" spans="1:8">
      <c r="A4" s="4" t="s">
        <v>140</v>
      </c>
      <c r="B4" s="5" t="n">
        <v>18500</v>
      </c>
      <c r="F4" s="5" t="n">
        <v>18500</v>
      </c>
    </row>
    <row r="5" spans="1:8">
      <c r="A5" s="4" t="s">
        <v>141</v>
      </c>
      <c r="B5" s="5" t="n">
        <v>320</v>
      </c>
      <c r="F5" s="5" t="n">
        <v>320</v>
      </c>
    </row>
    <row r="6" spans="1:8">
      <c r="A6" s="4" t="s">
        <v>142</v>
      </c>
      <c r="B6" s="5" t="n">
        <v>486</v>
      </c>
      <c r="F6" s="5" t="n">
        <v>486</v>
      </c>
    </row>
    <row r="7" spans="1:8">
      <c r="A7" s="4" t="s">
        <v>127</v>
      </c>
      <c r="B7" s="5" t="n">
        <v>-220</v>
      </c>
      <c r="H7" s="5" t="n">
        <v>-220</v>
      </c>
    </row>
    <row r="8" spans="1:8">
      <c r="A8" s="4" t="s">
        <v>115</v>
      </c>
      <c r="B8" s="5" t="n">
        <v>-31295</v>
      </c>
      <c r="G8" s="5" t="n">
        <v>-31295</v>
      </c>
    </row>
    <row r="9" spans="1:8">
      <c r="A9" s="4" t="s">
        <v>143</v>
      </c>
      <c r="B9" s="5" t="n">
        <v>-5135</v>
      </c>
      <c r="C9" s="6" t="n">
        <v>1</v>
      </c>
      <c r="D9" s="5" t="n">
        <v>-1</v>
      </c>
      <c r="E9" s="5" t="n">
        <v>-1310</v>
      </c>
      <c r="F9" s="5" t="n">
        <v>91868</v>
      </c>
      <c r="G9" s="5" t="n">
        <v>-95480</v>
      </c>
      <c r="H9" s="5" t="n">
        <v>-213</v>
      </c>
    </row>
    <row r="10" spans="1:8">
      <c r="A10" s="4" t="s">
        <v>144</v>
      </c>
      <c r="C10" s="5" t="n">
        <v>20025098</v>
      </c>
    </row>
    <row r="11" spans="1:8">
      <c r="A11" s="4" t="s">
        <v>138</v>
      </c>
      <c r="B11" s="5" t="n">
        <v>7074</v>
      </c>
      <c r="C11" s="6" t="n">
        <v>1</v>
      </c>
      <c r="D11" s="5" t="n">
        <v>-1</v>
      </c>
      <c r="E11" s="5" t="n">
        <v>-1310</v>
      </c>
      <c r="F11" s="5" t="n">
        <v>72562</v>
      </c>
      <c r="G11" s="5" t="n">
        <v>-64185</v>
      </c>
      <c r="H11" s="5" t="n">
        <v>7</v>
      </c>
    </row>
    <row r="12" spans="1:8">
      <c r="A12" s="4" t="s">
        <v>139</v>
      </c>
      <c r="C12" s="5" t="n">
        <v>20025098</v>
      </c>
    </row>
    <row r="13" spans="1:8">
      <c r="A13" s="4" t="s">
        <v>127</v>
      </c>
      <c r="B13" s="5" t="n">
        <v>313</v>
      </c>
    </row>
    <row r="14" spans="1:8">
      <c r="A14" s="4" t="s">
        <v>115</v>
      </c>
      <c r="B14" s="5" t="n">
        <v>-82378</v>
      </c>
    </row>
    <row r="15" spans="1:8">
      <c r="A15" s="4" t="s">
        <v>145</v>
      </c>
      <c r="B15" s="5" t="n">
        <v>102158</v>
      </c>
      <c r="C15" s="6" t="n">
        <v>1</v>
      </c>
      <c r="D15" s="5" t="n">
        <v>-1</v>
      </c>
      <c r="F15" s="5" t="n">
        <v>248401</v>
      </c>
      <c r="G15" s="5" t="n">
        <v>-146563</v>
      </c>
      <c r="H15" s="5" t="n">
        <v>320</v>
      </c>
    </row>
    <row r="16" spans="1:8">
      <c r="A16" s="4" t="s">
        <v>146</v>
      </c>
      <c r="C16" s="5" t="n">
        <v>30322911</v>
      </c>
    </row>
    <row r="17" spans="1:8">
      <c r="A17" s="4" t="s">
        <v>147</v>
      </c>
      <c r="B17" s="5" t="n">
        <v>-5135</v>
      </c>
      <c r="C17" s="6" t="n">
        <v>1</v>
      </c>
      <c r="D17" s="5" t="n">
        <v>-1</v>
      </c>
      <c r="E17" s="5" t="n">
        <v>-1310</v>
      </c>
      <c r="F17" s="5" t="n">
        <v>91868</v>
      </c>
      <c r="G17" s="5" t="n">
        <v>-95480</v>
      </c>
      <c r="H17" s="5" t="n">
        <v>-213</v>
      </c>
    </row>
    <row r="18" spans="1:8">
      <c r="A18" s="4" t="s">
        <v>148</v>
      </c>
      <c r="C18" s="5" t="n">
        <v>20025098</v>
      </c>
    </row>
    <row r="19" spans="1:8">
      <c r="A19" s="4" t="s">
        <v>140</v>
      </c>
      <c r="B19" s="5" t="n">
        <v>21744</v>
      </c>
      <c r="F19" s="5" t="n">
        <v>21744</v>
      </c>
    </row>
    <row r="20" spans="1:8">
      <c r="A20" s="4" t="s">
        <v>141</v>
      </c>
      <c r="B20" s="5" t="n">
        <v>895</v>
      </c>
      <c r="F20" s="5" t="n">
        <v>895</v>
      </c>
    </row>
    <row r="21" spans="1:8">
      <c r="A21" s="4" t="s">
        <v>142</v>
      </c>
      <c r="B21" s="5" t="n">
        <v>94</v>
      </c>
      <c r="F21" s="5" t="n">
        <v>94</v>
      </c>
    </row>
    <row r="22" spans="1:8">
      <c r="A22" s="4" t="s">
        <v>127</v>
      </c>
      <c r="B22" s="5" t="n">
        <v>317</v>
      </c>
      <c r="H22" s="5" t="n">
        <v>317</v>
      </c>
    </row>
    <row r="23" spans="1:8">
      <c r="A23" s="4" t="s">
        <v>115</v>
      </c>
      <c r="B23" s="5" t="n">
        <v>-24642</v>
      </c>
      <c r="G23" s="5" t="n">
        <v>-24642</v>
      </c>
    </row>
    <row r="24" spans="1:8">
      <c r="A24" s="4" t="s">
        <v>149</v>
      </c>
      <c r="B24" s="5" t="n">
        <v>-6727</v>
      </c>
      <c r="C24" s="6" t="n">
        <v>1</v>
      </c>
      <c r="D24" s="5" t="n">
        <v>-1</v>
      </c>
      <c r="E24" s="5" t="n">
        <v>-1310</v>
      </c>
      <c r="F24" s="5" t="n">
        <v>114601</v>
      </c>
      <c r="G24" s="5" t="n">
        <v>-120122</v>
      </c>
      <c r="H24" s="5" t="n">
        <v>104</v>
      </c>
    </row>
    <row r="25" spans="1:8">
      <c r="A25" s="4" t="s">
        <v>150</v>
      </c>
      <c r="C25" s="5" t="n">
        <v>20025098</v>
      </c>
    </row>
    <row r="26" spans="1:8">
      <c r="A26" s="4" t="s">
        <v>140</v>
      </c>
      <c r="B26" s="5" t="n">
        <v>1346</v>
      </c>
      <c r="E26" s="6" t="n">
        <v>1310</v>
      </c>
      <c r="F26" s="5" t="n">
        <v>36</v>
      </c>
    </row>
    <row r="27" spans="1:8">
      <c r="A27" s="4" t="s">
        <v>151</v>
      </c>
      <c r="B27" s="5" t="n">
        <v>132931</v>
      </c>
      <c r="F27" s="5" t="n">
        <v>132931</v>
      </c>
    </row>
    <row r="28" spans="1:8">
      <c r="A28" s="4" t="s">
        <v>152</v>
      </c>
      <c r="C28" s="5" t="n">
        <v>10297813</v>
      </c>
    </row>
    <row r="29" spans="1:8">
      <c r="A29" s="4" t="s">
        <v>141</v>
      </c>
      <c r="B29" s="5" t="n">
        <v>833</v>
      </c>
      <c r="F29" s="5" t="n">
        <v>833</v>
      </c>
    </row>
    <row r="30" spans="1:8">
      <c r="A30" s="4" t="s">
        <v>127</v>
      </c>
      <c r="B30" s="5" t="n">
        <v>216</v>
      </c>
      <c r="H30" s="5" t="n">
        <v>216</v>
      </c>
    </row>
    <row r="31" spans="1:8">
      <c r="A31" s="4" t="s">
        <v>115</v>
      </c>
      <c r="B31" s="5" t="n">
        <v>-26441</v>
      </c>
      <c r="G31" s="5" t="n">
        <v>-26441</v>
      </c>
    </row>
    <row r="32" spans="1:8">
      <c r="A32" s="4" t="s">
        <v>145</v>
      </c>
      <c r="B32" s="5" t="n">
        <v>102158</v>
      </c>
      <c r="C32" s="6" t="n">
        <v>1</v>
      </c>
      <c r="D32" s="5" t="n">
        <v>-1</v>
      </c>
      <c r="F32" s="5" t="n">
        <v>248401</v>
      </c>
      <c r="G32" s="5" t="n">
        <v>-146563</v>
      </c>
      <c r="H32" s="5" t="n">
        <v>320</v>
      </c>
    </row>
    <row r="33" spans="1:8">
      <c r="A33" s="4" t="s">
        <v>146</v>
      </c>
      <c r="C33" s="5" t="n">
        <v>30322911</v>
      </c>
    </row>
    <row r="34" spans="1:8">
      <c r="A34" s="4" t="s">
        <v>153</v>
      </c>
      <c r="B34" s="6" t="n">
        <v>74770</v>
      </c>
      <c r="C34" s="6" t="n">
        <v>1</v>
      </c>
      <c r="D34" s="5" t="n">
        <v>-1</v>
      </c>
      <c r="F34" s="5" t="n">
        <v>250032</v>
      </c>
      <c r="G34" s="5" t="n">
        <v>-175531</v>
      </c>
      <c r="H34" s="5" t="n">
        <v>269</v>
      </c>
    </row>
    <row r="35" spans="1:8">
      <c r="A35" s="4" t="s">
        <v>154</v>
      </c>
      <c r="B35" s="5" t="n">
        <v>30322911</v>
      </c>
      <c r="C35" s="5" t="n">
        <v>30322911</v>
      </c>
    </row>
    <row r="36" spans="1:8">
      <c r="A36" s="4" t="s">
        <v>140</v>
      </c>
      <c r="B36" s="6" t="n">
        <v>130</v>
      </c>
      <c r="F36" s="5" t="n">
        <v>130</v>
      </c>
    </row>
    <row r="37" spans="1:8">
      <c r="A37" s="4" t="s">
        <v>141</v>
      </c>
      <c r="B37" s="5" t="n">
        <v>1047</v>
      </c>
      <c r="F37" s="5" t="n">
        <v>1047</v>
      </c>
    </row>
    <row r="38" spans="1:8">
      <c r="A38" s="4" t="s">
        <v>155</v>
      </c>
      <c r="B38" s="5" t="n">
        <v>70</v>
      </c>
      <c r="F38" s="5" t="n">
        <v>70</v>
      </c>
    </row>
    <row r="39" spans="1:8">
      <c r="A39" s="4" t="s">
        <v>156</v>
      </c>
      <c r="C39" s="5" t="n">
        <v>17521</v>
      </c>
    </row>
    <row r="40" spans="1:8">
      <c r="A40" s="4" t="s">
        <v>127</v>
      </c>
      <c r="B40" s="5" t="n">
        <v>188</v>
      </c>
      <c r="H40" s="5" t="n">
        <v>188</v>
      </c>
    </row>
    <row r="41" spans="1:8">
      <c r="A41" s="4" t="s">
        <v>115</v>
      </c>
      <c r="B41" s="5" t="n">
        <v>-28485</v>
      </c>
      <c r="G41" s="5" t="n">
        <v>-28485</v>
      </c>
    </row>
    <row r="42" spans="1:8">
      <c r="A42" s="4" t="s">
        <v>157</v>
      </c>
      <c r="B42" s="5" t="n">
        <v>47720</v>
      </c>
      <c r="C42" s="6" t="n">
        <v>1</v>
      </c>
      <c r="D42" s="5" t="n">
        <v>-1</v>
      </c>
      <c r="F42" s="5" t="n">
        <v>251279</v>
      </c>
      <c r="G42" s="5" t="n">
        <v>-204016</v>
      </c>
      <c r="H42" s="5" t="n">
        <v>457</v>
      </c>
    </row>
    <row r="43" spans="1:8">
      <c r="A43" s="4" t="s">
        <v>158</v>
      </c>
      <c r="C43" s="5" t="n">
        <v>30340432</v>
      </c>
    </row>
    <row r="44" spans="1:8">
      <c r="A44" s="4" t="s">
        <v>153</v>
      </c>
      <c r="B44" s="6" t="n">
        <v>74770</v>
      </c>
      <c r="C44" s="6" t="n">
        <v>1</v>
      </c>
      <c r="D44" s="5" t="n">
        <v>-1</v>
      </c>
      <c r="F44" s="5" t="n">
        <v>250032</v>
      </c>
      <c r="G44" s="5" t="n">
        <v>-175531</v>
      </c>
      <c r="H44" s="5" t="n">
        <v>269</v>
      </c>
    </row>
    <row r="45" spans="1:8">
      <c r="A45" s="4" t="s">
        <v>154</v>
      </c>
      <c r="B45" s="5" t="n">
        <v>30322911</v>
      </c>
      <c r="C45" s="5" t="n">
        <v>30322911</v>
      </c>
    </row>
    <row r="46" spans="1:8">
      <c r="A46" s="4" t="s">
        <v>156</v>
      </c>
      <c r="B46" s="5" t="n">
        <v>186956</v>
      </c>
    </row>
    <row r="47" spans="1:8">
      <c r="A47" s="4" t="s">
        <v>127</v>
      </c>
      <c r="B47" s="6" t="n">
        <v>125</v>
      </c>
    </row>
    <row r="48" spans="1:8">
      <c r="A48" s="4" t="s">
        <v>115</v>
      </c>
      <c r="B48" s="5" t="n">
        <v>-95485</v>
      </c>
    </row>
    <row r="49" spans="1:8">
      <c r="A49" s="4" t="s">
        <v>159</v>
      </c>
      <c r="B49" s="6" t="n">
        <v>-4449</v>
      </c>
      <c r="C49" s="6" t="n">
        <v>1</v>
      </c>
      <c r="D49" s="5" t="n">
        <v>-1</v>
      </c>
      <c r="F49" s="5" t="n">
        <v>266173</v>
      </c>
      <c r="G49" s="5" t="n">
        <v>-271016</v>
      </c>
      <c r="H49" s="5" t="n">
        <v>394</v>
      </c>
    </row>
    <row r="50" spans="1:8">
      <c r="A50" s="4" t="s">
        <v>160</v>
      </c>
      <c r="B50" s="5" t="n">
        <v>30519688</v>
      </c>
      <c r="C50" s="5" t="n">
        <v>30519688</v>
      </c>
    </row>
    <row r="51" spans="1:8">
      <c r="A51" s="4" t="s">
        <v>161</v>
      </c>
      <c r="B51" s="6" t="n">
        <v>47720</v>
      </c>
      <c r="C51" s="6" t="n">
        <v>1</v>
      </c>
      <c r="D51" s="5" t="n">
        <v>-1</v>
      </c>
      <c r="F51" s="5" t="n">
        <v>251279</v>
      </c>
      <c r="G51" s="5" t="n">
        <v>-204016</v>
      </c>
      <c r="H51" s="5" t="n">
        <v>457</v>
      </c>
    </row>
    <row r="52" spans="1:8">
      <c r="A52" s="4" t="s">
        <v>162</v>
      </c>
      <c r="C52" s="5" t="n">
        <v>30340432</v>
      </c>
    </row>
    <row r="53" spans="1:8">
      <c r="A53" s="4" t="s">
        <v>140</v>
      </c>
      <c r="B53" s="5" t="n">
        <v>60</v>
      </c>
      <c r="F53" s="5" t="n">
        <v>60</v>
      </c>
    </row>
    <row r="54" spans="1:8">
      <c r="A54" s="4" t="s">
        <v>141</v>
      </c>
      <c r="B54" s="5" t="n">
        <v>1221</v>
      </c>
      <c r="F54" s="5" t="n">
        <v>1221</v>
      </c>
    </row>
    <row r="55" spans="1:8">
      <c r="A55" s="4" t="s">
        <v>155</v>
      </c>
      <c r="B55" s="5" t="n">
        <v>150</v>
      </c>
      <c r="F55" s="5" t="n">
        <v>150</v>
      </c>
    </row>
    <row r="56" spans="1:8">
      <c r="A56" s="4" t="s">
        <v>156</v>
      </c>
      <c r="C56" s="5" t="n">
        <v>41001</v>
      </c>
    </row>
    <row r="57" spans="1:8">
      <c r="A57" s="4" t="s">
        <v>163</v>
      </c>
      <c r="B57" s="5" t="n">
        <v>438</v>
      </c>
      <c r="F57" s="5" t="n">
        <v>438</v>
      </c>
    </row>
    <row r="58" spans="1:8">
      <c r="A58" s="4" t="s">
        <v>127</v>
      </c>
      <c r="B58" s="5" t="n">
        <v>-92</v>
      </c>
      <c r="H58" s="5" t="n">
        <v>-92</v>
      </c>
    </row>
    <row r="59" spans="1:8">
      <c r="A59" s="4" t="s">
        <v>115</v>
      </c>
      <c r="B59" s="5" t="n">
        <v>-25741</v>
      </c>
      <c r="G59" s="5" t="n">
        <v>-25741</v>
      </c>
    </row>
    <row r="60" spans="1:8">
      <c r="A60" s="4" t="s">
        <v>164</v>
      </c>
      <c r="B60" s="5" t="n">
        <v>23756</v>
      </c>
      <c r="C60" s="6" t="n">
        <v>1</v>
      </c>
      <c r="D60" s="5" t="n">
        <v>-1</v>
      </c>
      <c r="F60" s="5" t="n">
        <v>253148</v>
      </c>
      <c r="G60" s="5" t="n">
        <v>-229757</v>
      </c>
      <c r="H60" s="5" t="n">
        <v>365</v>
      </c>
    </row>
    <row r="61" spans="1:8">
      <c r="A61" s="4" t="s">
        <v>165</v>
      </c>
      <c r="C61" s="5" t="n">
        <v>30381433</v>
      </c>
    </row>
    <row r="62" spans="1:8">
      <c r="A62" s="4" t="s">
        <v>140</v>
      </c>
      <c r="B62" s="5" t="n">
        <v>61</v>
      </c>
      <c r="F62" s="5" t="n">
        <v>61</v>
      </c>
    </row>
    <row r="63" spans="1:8">
      <c r="A63" s="4" t="s">
        <v>141</v>
      </c>
      <c r="B63" s="5" t="n">
        <v>12529</v>
      </c>
      <c r="F63" s="5" t="n">
        <v>12529</v>
      </c>
    </row>
    <row r="64" spans="1:8">
      <c r="A64" s="4" t="s">
        <v>155</v>
      </c>
      <c r="B64" s="6" t="n">
        <v>498</v>
      </c>
      <c r="F64" s="5" t="n">
        <v>498</v>
      </c>
    </row>
    <row r="65" spans="1:8">
      <c r="A65" s="4" t="s">
        <v>156</v>
      </c>
      <c r="B65" s="5" t="n">
        <v>128434</v>
      </c>
      <c r="C65" s="5" t="n">
        <v>128434</v>
      </c>
    </row>
    <row r="66" spans="1:8">
      <c r="A66" s="4" t="s">
        <v>166</v>
      </c>
      <c r="B66" s="6" t="n">
        <v>-63</v>
      </c>
      <c r="F66" s="5" t="n">
        <v>-63</v>
      </c>
    </row>
    <row r="67" spans="1:8">
      <c r="A67" s="4" t="s">
        <v>167</v>
      </c>
      <c r="C67" s="5" t="n">
        <v>9821</v>
      </c>
    </row>
    <row r="68" spans="1:8">
      <c r="A68" s="4" t="s">
        <v>127</v>
      </c>
      <c r="B68" s="5" t="n">
        <v>29</v>
      </c>
      <c r="H68" s="5" t="n">
        <v>29</v>
      </c>
    </row>
    <row r="69" spans="1:8">
      <c r="A69" s="4" t="s">
        <v>115</v>
      </c>
      <c r="B69" s="5" t="n">
        <v>-41259</v>
      </c>
      <c r="G69" s="5" t="n">
        <v>-41259</v>
      </c>
    </row>
    <row r="70" spans="1:8">
      <c r="A70" s="4" t="s">
        <v>159</v>
      </c>
      <c r="B70" s="6" t="n">
        <v>-4449</v>
      </c>
      <c r="C70" s="6" t="n">
        <v>1</v>
      </c>
      <c r="D70" s="6" t="n">
        <v>-1</v>
      </c>
      <c r="F70" s="6" t="n">
        <v>266173</v>
      </c>
      <c r="G70" s="6" t="n">
        <v>-271016</v>
      </c>
      <c r="H70" s="6" t="n">
        <v>394</v>
      </c>
    </row>
    <row r="71" spans="1:8">
      <c r="A71" s="4" t="s">
        <v>160</v>
      </c>
      <c r="B71" s="5" t="n">
        <v>30519688</v>
      </c>
      <c r="C71" s="5" t="n">
        <v>30519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01</v>
      </c>
    </row>
    <row r="2" spans="1:2">
      <c r="B2" s="2" t="s">
        <v>169</v>
      </c>
    </row>
    <row r="3" spans="1:2">
      <c r="A3" s="4" t="s">
        <v>170</v>
      </c>
    </row>
    <row r="4" spans="1:2">
      <c r="A4" s="4" t="s">
        <v>171</v>
      </c>
      <c r="B4" s="9" t="n">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2</v>
      </c>
    </row>
    <row r="3" spans="1:3">
      <c r="A3" s="3" t="s">
        <v>173</v>
      </c>
    </row>
    <row r="4" spans="1:3">
      <c r="A4" s="4" t="s">
        <v>115</v>
      </c>
      <c r="B4" s="6" t="n">
        <v>-95485</v>
      </c>
      <c r="C4" s="6" t="n">
        <v>-82378</v>
      </c>
    </row>
    <row r="5" spans="1:3">
      <c r="A5" s="3" t="s">
        <v>174</v>
      </c>
    </row>
    <row r="6" spans="1:3">
      <c r="A6" s="4" t="s">
        <v>175</v>
      </c>
      <c r="B6" s="5" t="n">
        <v>178</v>
      </c>
      <c r="C6" s="5" t="n">
        <v>132</v>
      </c>
    </row>
    <row r="7" spans="1:3">
      <c r="A7" s="4" t="s">
        <v>141</v>
      </c>
      <c r="B7" s="5" t="n">
        <v>14797</v>
      </c>
      <c r="C7" s="5" t="n">
        <v>2628</v>
      </c>
    </row>
    <row r="8" spans="1:3">
      <c r="A8" s="4" t="s">
        <v>176</v>
      </c>
      <c r="B8" s="5" t="n">
        <v>664</v>
      </c>
    </row>
    <row r="9" spans="1:3">
      <c r="A9" s="4" t="s">
        <v>177</v>
      </c>
      <c r="B9" s="5" t="n">
        <v>448</v>
      </c>
    </row>
    <row r="10" spans="1:3">
      <c r="A10" s="4" t="s">
        <v>111</v>
      </c>
      <c r="B10" s="5" t="n">
        <v>236</v>
      </c>
    </row>
    <row r="11" spans="1:3">
      <c r="A11" s="4" t="s">
        <v>178</v>
      </c>
      <c r="B11" s="5" t="n">
        <v>125</v>
      </c>
      <c r="C11" s="5" t="n">
        <v>313</v>
      </c>
    </row>
    <row r="12" spans="1:3">
      <c r="A12" s="3" t="s">
        <v>179</v>
      </c>
    </row>
    <row r="13" spans="1:3">
      <c r="A13" s="4" t="s">
        <v>65</v>
      </c>
      <c r="B13" s="5" t="n">
        <v>2897</v>
      </c>
      <c r="C13" s="5" t="n">
        <v>-9944</v>
      </c>
    </row>
    <row r="14" spans="1:3">
      <c r="A14" s="4" t="s">
        <v>71</v>
      </c>
      <c r="B14" s="5" t="n">
        <v>77</v>
      </c>
    </row>
    <row r="15" spans="1:3">
      <c r="A15" s="4" t="s">
        <v>66</v>
      </c>
      <c r="B15" s="5" t="n">
        <v>-111</v>
      </c>
    </row>
    <row r="16" spans="1:3">
      <c r="A16" s="4" t="s">
        <v>76</v>
      </c>
      <c r="B16" s="5" t="n">
        <v>-8</v>
      </c>
      <c r="C16" s="5" t="n">
        <v>-1449</v>
      </c>
    </row>
    <row r="17" spans="1:3">
      <c r="A17" s="4" t="s">
        <v>74</v>
      </c>
      <c r="B17" s="5" t="n">
        <v>463</v>
      </c>
      <c r="C17" s="5" t="n">
        <v>2863</v>
      </c>
    </row>
    <row r="18" spans="1:3">
      <c r="A18" s="4" t="s">
        <v>75</v>
      </c>
      <c r="B18" s="5" t="n">
        <v>4998</v>
      </c>
      <c r="C18" s="5" t="n">
        <v>2770</v>
      </c>
    </row>
    <row r="19" spans="1:3">
      <c r="A19" s="4" t="s">
        <v>180</v>
      </c>
      <c r="B19" s="5" t="n">
        <v>-153</v>
      </c>
    </row>
    <row r="20" spans="1:3">
      <c r="A20" s="4" t="s">
        <v>77</v>
      </c>
      <c r="B20" s="5" t="n">
        <v>343</v>
      </c>
    </row>
    <row r="21" spans="1:3">
      <c r="A21" s="4" t="s">
        <v>181</v>
      </c>
      <c r="B21" s="5" t="n">
        <v>-70531</v>
      </c>
      <c r="C21" s="5" t="n">
        <v>-85065</v>
      </c>
    </row>
    <row r="22" spans="1:3">
      <c r="A22" s="3" t="s">
        <v>182</v>
      </c>
    </row>
    <row r="23" spans="1:3">
      <c r="A23" s="4" t="s">
        <v>183</v>
      </c>
      <c r="B23" s="5" t="n">
        <v>-732</v>
      </c>
      <c r="C23" s="5" t="n">
        <v>-193</v>
      </c>
    </row>
    <row r="24" spans="1:3">
      <c r="A24" s="4" t="s">
        <v>184</v>
      </c>
      <c r="B24" s="5" t="n">
        <v>-732</v>
      </c>
      <c r="C24" s="5" t="n">
        <v>-193</v>
      </c>
    </row>
    <row r="25" spans="1:3">
      <c r="A25" s="3" t="s">
        <v>185</v>
      </c>
    </row>
    <row r="26" spans="1:3">
      <c r="A26" s="4" t="s">
        <v>186</v>
      </c>
      <c r="B26" s="5" t="n">
        <v>251</v>
      </c>
      <c r="C26" s="5" t="n">
        <v>41590</v>
      </c>
    </row>
    <row r="27" spans="1:3">
      <c r="A27" s="4" t="s">
        <v>187</v>
      </c>
      <c r="B27" s="5" t="n">
        <v>718</v>
      </c>
    </row>
    <row r="28" spans="1:3">
      <c r="A28" s="4" t="s">
        <v>188</v>
      </c>
      <c r="B28" s="5" t="n">
        <v>-387</v>
      </c>
    </row>
    <row r="29" spans="1:3">
      <c r="A29" s="4" t="s">
        <v>189</v>
      </c>
      <c r="B29" s="5" t="n">
        <v>-165</v>
      </c>
    </row>
    <row r="30" spans="1:3">
      <c r="A30" s="4" t="s">
        <v>190</v>
      </c>
      <c r="B30" s="5" t="n">
        <v>117500</v>
      </c>
    </row>
    <row r="31" spans="1:3">
      <c r="A31" s="4" t="s">
        <v>191</v>
      </c>
      <c r="B31" s="5" t="n">
        <v>-63</v>
      </c>
    </row>
    <row r="32" spans="1:3">
      <c r="A32" s="4" t="s">
        <v>192</v>
      </c>
      <c r="C32" s="5" t="n">
        <v>132931</v>
      </c>
    </row>
    <row r="33" spans="1:3">
      <c r="A33" s="4" t="s">
        <v>193</v>
      </c>
      <c r="B33" s="5" t="n">
        <v>117854</v>
      </c>
      <c r="C33" s="5" t="n">
        <v>174521</v>
      </c>
    </row>
    <row r="34" spans="1:3">
      <c r="A34" s="4" t="s">
        <v>194</v>
      </c>
      <c r="B34" s="5" t="n">
        <v>46591</v>
      </c>
      <c r="C34" s="5" t="n">
        <v>89263</v>
      </c>
    </row>
    <row r="35" spans="1:3">
      <c r="A35" s="4" t="s">
        <v>195</v>
      </c>
      <c r="B35" s="5" t="n">
        <v>86196</v>
      </c>
      <c r="C35" s="5" t="n">
        <v>7194</v>
      </c>
    </row>
    <row r="36" spans="1:3">
      <c r="A36" s="4" t="s">
        <v>196</v>
      </c>
      <c r="B36" s="5" t="n">
        <v>132787</v>
      </c>
      <c r="C36" s="5" t="n">
        <v>96457</v>
      </c>
    </row>
    <row r="37" spans="1:3">
      <c r="A37" s="3" t="s">
        <v>197</v>
      </c>
    </row>
    <row r="38" spans="1:3">
      <c r="A38" s="4" t="s">
        <v>163</v>
      </c>
      <c r="B38" s="5" t="n">
        <v>438</v>
      </c>
    </row>
    <row r="39" spans="1:3">
      <c r="A39" s="4" t="s">
        <v>198</v>
      </c>
      <c r="B39" s="5" t="n">
        <v>213</v>
      </c>
    </row>
    <row r="40" spans="1:3">
      <c r="A40" s="3" t="s">
        <v>199</v>
      </c>
    </row>
    <row r="41" spans="1:3">
      <c r="A41" s="4" t="s">
        <v>200</v>
      </c>
      <c r="B41" s="5" t="n">
        <v>61</v>
      </c>
      <c r="C41" s="6" t="n">
        <v>174</v>
      </c>
    </row>
    <row r="42" spans="1:3">
      <c r="A42" s="4" t="s">
        <v>201</v>
      </c>
      <c r="B42" s="6" t="n">
        <v>16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05:51Z</dcterms:created>
  <dcterms:modified xmlns:dcterms="http://purl.org/dc/terms/" xmlns:xsi="http://www.w3.org/2001/XMLSchema-instance" xsi:type="dcterms:W3CDTF">2020-02-13T17:05:51Z</dcterms:modified>
</cp:coreProperties>
</file>